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stricted Deposi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Geographic Information" sheetId="18" state="visible" r:id="rId18"/>
    <sheet xmlns:r="http://schemas.openxmlformats.org/officeDocument/2006/relationships" name="Net loss per Share"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Financial Expenses (Income), N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Revenues (Tables)" sheetId="34" state="visible" r:id="rId34"/>
    <sheet xmlns:r="http://schemas.openxmlformats.org/officeDocument/2006/relationships" name="Geographic Information (Tables)" sheetId="35" state="visible" r:id="rId35"/>
    <sheet xmlns:r="http://schemas.openxmlformats.org/officeDocument/2006/relationships" name="Net loss per Share (Tables)" sheetId="36" state="visible" r:id="rId36"/>
    <sheet xmlns:r="http://schemas.openxmlformats.org/officeDocument/2006/relationships" name="Warrants (Tables)" sheetId="37" state="visible" r:id="rId37"/>
    <sheet xmlns:r="http://schemas.openxmlformats.org/officeDocument/2006/relationships" name="Share 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Financial Expenses (Income), _2"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Restricted Deposits (Details)" sheetId="48" state="visible" r:id="rId48"/>
    <sheet xmlns:r="http://schemas.openxmlformats.org/officeDocument/2006/relationships" name="Inventories (Details) - Schedul"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Schedule of Other Current Liabi" sheetId="55" state="visible" r:id="rId55"/>
    <sheet xmlns:r="http://schemas.openxmlformats.org/officeDocument/2006/relationships" name="Commitments and Contingencies (" sheetId="56" state="visible" r:id="rId56"/>
    <sheet xmlns:r="http://schemas.openxmlformats.org/officeDocument/2006/relationships" name="Revenues (Details) - Schedule o" sheetId="57" state="visible" r:id="rId57"/>
    <sheet xmlns:r="http://schemas.openxmlformats.org/officeDocument/2006/relationships" name="Revenues (Details) - Schedule_2" sheetId="58" state="visible" r:id="rId58"/>
    <sheet xmlns:r="http://schemas.openxmlformats.org/officeDocument/2006/relationships" name="Geographic Information  (Detail" sheetId="59" state="visible" r:id="rId59"/>
    <sheet xmlns:r="http://schemas.openxmlformats.org/officeDocument/2006/relationships" name="Geographic Information  (Deta_2" sheetId="60" state="visible" r:id="rId60"/>
    <sheet xmlns:r="http://schemas.openxmlformats.org/officeDocument/2006/relationships" name="Net loss per Share (Details) - " sheetId="61" state="visible" r:id="rId61"/>
    <sheet xmlns:r="http://schemas.openxmlformats.org/officeDocument/2006/relationships" name="Net loss per Share (Details) _2" sheetId="62" state="visible" r:id="rId62"/>
    <sheet xmlns:r="http://schemas.openxmlformats.org/officeDocument/2006/relationships" name="Equity (Details)"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Share Based Compensation (Detai" sheetId="66" state="visible" r:id="rId66"/>
    <sheet xmlns:r="http://schemas.openxmlformats.org/officeDocument/2006/relationships" name="Share Based Compensation  (Deta" sheetId="67" state="visible" r:id="rId67"/>
    <sheet xmlns:r="http://schemas.openxmlformats.org/officeDocument/2006/relationships" name="Share Based Compensation  (De_2"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Financial Expenses (Income), _3"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aris Tech Ltd.</t>
        </is>
      </c>
    </row>
    <row r="19">
      <c r="A19" s="4" t="inlineStr">
        <is>
          <t>Entity Central Index Key</t>
        </is>
      </c>
      <c r="B19" s="4" t="inlineStr">
        <is>
          <t>0001872964</t>
        </is>
      </c>
    </row>
    <row r="20">
      <c r="A20" s="4" t="inlineStr">
        <is>
          <t>Entity File Number</t>
        </is>
      </c>
      <c r="B20" s="4" t="inlineStr">
        <is>
          <t>001-39957</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 Yitzhak Modai Street</t>
        </is>
      </c>
    </row>
    <row r="32">
      <c r="A32" s="4" t="inlineStr">
        <is>
          <t>Entity Address, City or Town</t>
        </is>
      </c>
      <c r="B32" s="4" t="inlineStr">
        <is>
          <t>Rehovot</t>
        </is>
      </c>
    </row>
    <row r="33">
      <c r="A33" s="4" t="inlineStr">
        <is>
          <t>Entity Address, Country</t>
        </is>
      </c>
      <c r="B33" s="4" t="inlineStr">
        <is>
          <t>IL</t>
        </is>
      </c>
    </row>
    <row r="34">
      <c r="A34" s="4" t="inlineStr">
        <is>
          <t>Entity Address, Postal Zip Code</t>
        </is>
      </c>
      <c r="B34" s="4" t="inlineStr">
        <is>
          <t>7608804</t>
        </is>
      </c>
    </row>
    <row r="35">
      <c r="A35" s="3" t="inlineStr">
        <is>
          <t>Entity Listings [Line Items]</t>
        </is>
      </c>
      <c r="B35" s="4" t="inlineStr">
        <is>
          <t xml:space="preserve"> </t>
        </is>
      </c>
    </row>
    <row r="36">
      <c r="A36" s="4" t="inlineStr">
        <is>
          <t>Entity Common Stock, Shares Outstanding</t>
        </is>
      </c>
      <c r="B36" s="5" t="n">
        <v>7878501</v>
      </c>
    </row>
    <row r="37">
      <c r="A37" s="4" t="inlineStr">
        <is>
          <t>Ordinary Shares, no par value per share</t>
        </is>
      </c>
      <c r="B37" s="4" t="inlineStr">
        <is>
          <t xml:space="preserve"> </t>
        </is>
      </c>
    </row>
    <row r="38">
      <c r="A38" s="3" t="inlineStr">
        <is>
          <t>Entity Listings [Line Items]</t>
        </is>
      </c>
      <c r="B38" s="4" t="inlineStr">
        <is>
          <t xml:space="preserve"> </t>
        </is>
      </c>
    </row>
    <row r="39">
      <c r="A39" s="4" t="inlineStr">
        <is>
          <t>Title of 12(b) Security</t>
        </is>
      </c>
      <c r="B39" s="4" t="inlineStr">
        <is>
          <t>Ordinary Shares, no par value per share</t>
        </is>
      </c>
    </row>
    <row r="40">
      <c r="A40" s="4" t="inlineStr">
        <is>
          <t>Trading Symbol</t>
        </is>
      </c>
      <c r="B40" s="4" t="inlineStr">
        <is>
          <t>MTEK</t>
        </is>
      </c>
    </row>
    <row r="41">
      <c r="A41" s="4" t="inlineStr">
        <is>
          <t>Security Exchange Name</t>
        </is>
      </c>
      <c r="B41" s="4" t="inlineStr">
        <is>
          <t>NASDAQ</t>
        </is>
      </c>
    </row>
    <row r="42">
      <c r="A42" s="4" t="inlineStr">
        <is>
          <t>Warrants to Purchase Ordinary Shares</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MTEKW</t>
        </is>
      </c>
    </row>
    <row r="46">
      <c r="A46" s="4" t="inlineStr">
        <is>
          <t>Security Exchange Name</t>
        </is>
      </c>
      <c r="B46" s="4" t="inlineStr">
        <is>
          <t>NASDAQ</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Israel Bar</t>
        </is>
      </c>
    </row>
    <row r="50">
      <c r="A50" s="4" t="inlineStr">
        <is>
          <t>Contact Personnel Email Address</t>
        </is>
      </c>
      <c r="B50" s="4" t="inlineStr">
        <is>
          <t>israel@maris-tech.com</t>
        </is>
      </c>
    </row>
    <row r="51">
      <c r="A51" s="4" t="inlineStr">
        <is>
          <t>Entity Address, Address Line One</t>
        </is>
      </c>
      <c r="B51" s="4" t="inlineStr">
        <is>
          <t>2 Yitzhak Modai Street</t>
        </is>
      </c>
    </row>
    <row r="52">
      <c r="A52" s="4" t="inlineStr">
        <is>
          <t>Entity Address, City or Town</t>
        </is>
      </c>
      <c r="B52" s="4" t="inlineStr">
        <is>
          <t>Rehovot</t>
        </is>
      </c>
    </row>
    <row r="53">
      <c r="A53" s="4" t="inlineStr">
        <is>
          <t>Entity Address, Country</t>
        </is>
      </c>
      <c r="B53" s="4" t="inlineStr">
        <is>
          <t>IL</t>
        </is>
      </c>
    </row>
    <row r="54">
      <c r="A54" s="4" t="inlineStr">
        <is>
          <t>Entity Address, Postal Zip Code</t>
        </is>
      </c>
      <c r="B54" s="4" t="inlineStr">
        <is>
          <t>7608804</t>
        </is>
      </c>
    </row>
    <row r="55">
      <c r="A55" s="3" t="inlineStr">
        <is>
          <t>Entity Phone Fax Numbers [Line Items]</t>
        </is>
      </c>
      <c r="B55" s="4" t="inlineStr">
        <is>
          <t xml:space="preserve"> </t>
        </is>
      </c>
    </row>
    <row r="56">
      <c r="A56" s="4" t="inlineStr">
        <is>
          <t>City Area Code</t>
        </is>
      </c>
      <c r="B56" s="4" t="inlineStr">
        <is>
          <t>+972</t>
        </is>
      </c>
    </row>
    <row r="57">
      <c r="A57" s="4" t="inlineStr">
        <is>
          <t>Local Phone Number</t>
        </is>
      </c>
      <c r="B57" s="4" t="inlineStr">
        <is>
          <t>72.2424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financial statements
have been prepared in accordance with accounting principles generally accepted in the United States of America (“U.S. GAAP”).
a. Functional currency: A majority of the
Company’s customer orders are indexed to United States dollars (“dollar” or “U.S. dollars”). In addition, a substantial
portion of the Company’s purchase orders are indexed to the dollar.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statements of operations as financial income or expenses, as appropriate.
b. 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s. The Company’s management believes that the estimates, judgments
and assumptions used are reasonable based upon information available at the time they are made. Actual results could differ from those
estimates.
c. Cash equivalents: Cash equivalents
are short-term, highly liquid investments that are readily convertible to cash with original maturities of three months or less, at acquisition .
d. Bank deposits: Bank deposits with
maturities of more than three months but less than one year are included in short-term bank deposits. Such short-term bank deposits are
stated at cost, which approximate market values. Bank deposits with
maturities of more than one year are included in long-term bank deposits. Long-term bank deposits are stated at cost, which approximates
market values.
e. Trade receivables: Trade receivables
are recorded at the invoiced amount less an allowance for any potential uncollectible amounts and do not bear interest. The financial
statements include an allowance for credit losses for which collection of the receivable is not probable in total amount of $324,960 and
nil
f. Inventories: Inventories are
stated at the lower of cost or net realizable value. Inventory write-off is provided to cover risks
arising from slow-moving items, technological obsolescence, excess inventories and discontinued products. Inventory write-offs totaled
$78,485, $11,856 and nil Cost
is determined as follows: Raw
materials and components - using the “first-in, first-out” method. Work-in-progress
and finished products - raw materials as above with the addition of subcontracting costs,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g. Property and equipment, net: Property and equipment is comprised of the below and stated at cost less accumulated depreciation. Depreciation is calculated using the straight-line
method over the estimated useful lives of the assets as follows:
%
Computers and manufacturing equipment 33
Office furniture and equipment 6 - 15
Leasehold improvements Over the shorter of the term of the
h. Impairment of long-lived assets: Property and
equipment and right-of-use asset for leases subject to depreciation are reviewed for impairment in accordance with ASC No. 360,
“Accounting for the Impairment or Disposal of Long-Lived Assets,” whenever events or changes in circumstances indicate
that the carrying amount of an asset (asset group) may not be recoverable. Recoverability of assets (asset group) to be held and
used is measured by a comparison of the carrying amount of an asset (asset group) to the future undiscounted cash flows expected to
be generated by the assets (asset group). If such assets (asset group) are considered to be impaired, the impairment to be
recognized is measured by the amount by which the carrying amount of the assets (asset group) exceeds the fair value of the assets
(asset group). During 2023, 2022 and 2021, no impairment losses were recorded.
i. Leases: The Company adopted ASC 842, Leases
(“ASC 842”) on January 1, 2022, using a modified retrospective basis and applied the practical expedients related to the transition.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Lastly,
the Company also elected the practical expedient to not separate lease and non-lease components for its lease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
j. 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s to end customers with no right of
return. The Company applies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POC”) transactions).
In addition, commencing 2021, the Company also enters into several transactions in which it develops a specialized product, based on the
costumer’s requirements (Non-Recuring Engineering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 has elected to apply the practical expedient for financing component for transactions
in which the difference between the payment date and the revenue recognition timing is up to 12 months.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the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usually on EX-Works terms. In the NRE transactions
the Company determines that the specialized product does not have an alternative use for the Company, and it has an enforceable right
to payment for performance completed through the term of the contract because it best depicts the transfer of control to the customer,
which occurs as costs are incurred on the contracts. Therefore, in these transactions, revenue is recognized over time using the cost-to-cost
method. The Company determined that this method under ASC 606 is the best measure of progress towards satisfying the performance obligation
and reflects a faithful depiction of the transfer of goods and services. The Company uses significant judgment when it determines the
costs expected to be incurred upon satisfying the identified performance obligation.
k. Deferred issuance costs: The Company capitalized
certain legal, professional accounting and other third-party fees that were directly associated with the IPO, as deferred costs until
the IPO was consummated. Following the completion of the IPO, these fees were recorded in the stockholders’ equity as a reduction
of additional paid-in capital generated as a result of the activity. The deferred issuance costs in the amount of $871,171 which were
capitalized as of December 31, 2021 in long term assets were charged to equity during 2022 in conjunction with the IPO.
l. Warrant classification: When the Company
issues freestanding instruments, it first analyzes the provisions of the Financial Accounting Standards Board (“FASB”) ASC
Topic 480, Distinguishing Liabilities from Equity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FASB ASC Topic 815, derivatives and hedging
(“ASC 815-10”) in order to determine whether the instrument is considered indexed to the entity’s own stock and
qualifies for classification within equity. If the provisions of ASC 815-10 for equity classification are not met, the instrument
is classified as a liability, with subsequent changes in fair value recognized in the statements of operations in each period.
m. Warranty reserve: The Company provides
a one-year standard warranty for its products. The Company records a provision for the estimated cost to repair or replace products under
warranty at the time revenues are recognized based on the Company’s historical experience. The Company periodically assesses the adequacy
of its recorded warranty liabilities and adjusts the amounts as necessary. The following table
sets forth activity in the Company’s accrued warranty account for each of the years ended December 31, 2023, 2022 and 2021, respectively:
Year ended December 31,
2023 2022 2021
Balance at the beginning of the year $ 25,049 $ 20,758 $ 9,879
Cost incurred (15,334 ) (3,220 ) (5,850 )
Expense recognized 30,596 7,511 16,729
Balance at the end of the year $ 40,311 $ 25,049 $ 20,758
n. Shipping and handling fees and costs: Shipping and handling
fees charged to the Company’s customers are recognized as product revenue in the period shipped and the related costs for providing these
services are recorded as a cost of revenues in the statements of operations.
o. Research, development costs: Research and development
costs, which consist mainly of labor costs, materials and subcontractor costs, are charged to operations as incurred. According to ASC
Topic 350, Intangibles - Goodwill and Other, software that is part of a product or process to be sold to a customer shall be accounted
for under ASC subtopic 985-20. The Company’s products contain embedded software which is an integral part of these products because
it allows the various components of the products to communicate with each other and the products are clearly unable to function without
this coding. Based on the Company’s product development process, the Company does not incur material costs after the point in time
at which the product as a whole reaches technological feasibility. Therefore, research and development costs are charged to the statement
of operations as incurred.
p. Government grants: The Company received
non-royalty-bearing and 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259,473, $98,138 and nil
q. Basic and diluted net loss per share: Basic net loss per
share is computed based on the weighted average number of Ordinary Shares outstanding during each period. Diluted net loss per share is
computed based on the weighted average number of Ordinary Shares outstanding during each period, plus potential dilutive Ordinary Shares
considered outstanding during the period, if any, in accordance with ASC No. 260, “Earnings Per Share”. The total number
of Ordinary Shares related to outstanding share options excluded from the calculation of diluted income (loss) per share as they would
have been anti-dilutive was 5,685,694, 5,206,700 and 379,772 for the years ended December 31, 2023, 2022 and 2021, respectively.
o.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The Company, in
estimating fair value for financial instruments, determined that the carrying amounts of cash and cash equivalents, short-term deposits,
trade receivables, restricted deposits including deposits for employee benefits and trade payables are equivalent to, or approximate their
fair value due to the short-term maturity of these instruments. The liabilities include long-term loans from related parties bear no interest
and are not linked to any index at approximate market rates.
p. Segments: The Company operates
in one segment. Management does not segregate its business for internal reporting. The Company’s chief operating decision maker
(“CODM”), who is the Chief Executive Officer, evaluates the performance of its business based on financial data consistent
with the presentation in the accompanying financial statements. The Company concluded that its unified business is conducted globally
and accordingly represents one operating segments.
q. Income taxes: The Company accounts
for taxes on income in accordance with ASC Topic 740, Income Taxes, which prescribes the use of the asset and liability method whereby
d 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not likely to be realized upon ultimate settlement. The Company accounts
for interest and penalties as a component of income tax expense.
r. Severance pay: Effective July
1, 2022, the Company’s agreements with employees, are subject to Section 14 of the Severance Pay Law, 1963. Up
to July 1, 2022, the liability of the Company for severance pay for employees, was calculated pursuant to Israeli severance
pay law based on the most recent salary of each employee multiplied by the number of years of employment for these employee as of June
30, 2022. The Company’s liability for the period until June 30, 2022, is fully provided for by monthly deposits with severance
pay funds, insurance policies and an accrual. The deposited funds include profits and losses accumulated up to June 30, 2022. The
deposited funds may be withdrawn only upon the fulfillment of the obligation pursuant to Israeli severance pay law or labor
agreements. The value of these policies is recorded as an asset on the Company’s balance sheets. Effective July 1, 2022, the
Company’s agreements with new employees in Israel are subject to Section 14 of the Severance Pay Law, 1963, and
effective July 1, 2022, also with existing employees.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more, the related obligation and amounts deposited on behalf of the employee for such obligation are not stated on the
balance sheet, as the Company is legally released from any obligation to employees once the required deposit amounts have been paid. Severance pay expenses
for the years
s. Concentrations of credit or business risk: Financial
instruments that potentially subject the Company to concentrations of credit risk consist principally of cash equivalents, bank deposits,
trade receivables and trade payables. Cash
equivalents and bank deposi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 The Company acquires
certain component parts for its products from market leading suppliers that are single source manufacturers. In order to mitigate the
risk and as a redundant solution, the Company designs similar products based on component parts from different suppliers.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when they are realized
or when all related contingencies have been resolved.
u. Share-based compensation: The Company applies ASC 718, Share-based
Payment (“ASC 718”). ASC 718 requires companies to estimate the fair value of equity-based payment awards on the date of grant
using an option-pricing model. The value of the awards is recognized as an expense over the requisite service periods in the Company’s
statements of operations.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The Company
accounts for forfeitures as they occur. Fair value of the equity instrument
issued to a non-employee is measured as of the grant date. The fair value of the awards is recognized over the vesting period, which coincides
with the period that the counter-party is providing services to the Company. The Company used the Black-Scholes
option-pricing model to determine the fair value of options granted during 2022 and the repricing on May 2023. The following assumptions
were applied in determining the options’ fair value on their grant date:
2023 2022
Risk-free interest rate (a) 3.51%-3.83% 4.5%-1.6%
Expected option term (years) (b) 2.6-4.2 3.5-6.5
Expected share price volatility (c) 55.9%-63.1% 36.1%-58.7%
Dividend yield (d) - -
Weighted average grant date fair value $ 0.35 $ 1.07 These assumptions and estimates were
determined as follows:
(a) Risk-Free Interest Rate: The risk-free rate for the expected term of the options is based on the
Black-Scholes option-pricing model on the yields of U.S. Treasury securities with maturities appropriate for the expected term of employee
share option awards.
(b)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c)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d) Expected Dividend Yield: The Company has never declared or paid any cash dividends and does not presently
plan to pay cash dividends in the foreseeable future. As a result, an expected dividend yield of zero percent was used.
v. Treasury shares: The Company repurchased 120,715 Ordinary
Shares on the open market and holds such shares as treasury shares. The Company presents the cost to repurchase treasury shares as a reduction
of shareholders’ equity. Treasury shares are not entitled to vote on any matters brought before the shareholders.
w. Cash and cash equivalents in statement of cash flows: The Company implements the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following table provides a reconciliation
of cash, cash equivalents, and restricted cash and cash equivalents reported within the accompanying balance sheets that sum to the total
of the same such amounts presented in the accompanying statements of cash flows:
December 31,
2023 2022
Cash and cash equivalents $ 2,050,494 $ 221,961
Restricted deposits 32,692 33,569
Total cash, cash equivalents and restricted deposits presented in the statements of cash flows $ 2,083,186 $ 255,530
x. Recently issued accounting pronouncements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Consequently, financial information was not updated and the disclosures
required under the standard are not provided for dates and periods before January 1, 2022. The adoption resulted in an increase of approximately
$530,444 for the right of use lease assets against lease liabilities. In June 2016, the FASB issued ASU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is effective for
the Company beginning January 1, 2023. The adoption of this standard did not have a material impact on the Company’s financial statements.
y. Recently issued accounting pronouncements not yet adopt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3</t>
        </is>
      </c>
    </row>
    <row r="3">
      <c r="A3" s="3" t="inlineStr">
        <is>
          <t>Restricted Deposits [Abstract]</t>
        </is>
      </c>
      <c r="B3" s="4" t="inlineStr">
        <is>
          <t xml:space="preserve"> </t>
        </is>
      </c>
    </row>
    <row r="4">
      <c r="A4" s="4" t="inlineStr">
        <is>
          <t>RESTRICTED DEPOSITS</t>
        </is>
      </c>
      <c r="B4" s="4" t="inlineStr">
        <is>
          <t>NOTE 3:- RESTRICTED DEPOSITS Balances at December 31, 2023 and 2022
consisted of bank deposits. The bank deposits bore annual interest of 1.1% as of December 31, 2023 and 2022. Restricted deposits, as of December 31,
2023, are restricted due to guarantees made with regards to lease payments for the Company’s office space. See Note 6 for additional
information regarding this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4:- INVENTORIES
December 31,
2023 2022
Raw materials $ 1,101,957 $ 551,774
In process and finished products 857,694 429,955
$ 1,959,651 $ 981,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PROPERTY AND EQUIPMENT, NET
December 31,
2023 2022
Cost:
Computers, software and manufacturing equipment $ 52,977 $ 43,089
Leasehold improvement 186,494 148,712
Office furniture and equipment 168,120 125,282
Total cost 407,591 317,083
Total accumulated depreciation 93,942 33,293
Property and equipment, net $ 313,649 $ 283,790 Depreciation expenses amounted to $60,649,
$17,211 and $5,056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arct]</t>
        </is>
      </c>
      <c r="B3" s="4" t="inlineStr">
        <is>
          <t xml:space="preserve"> </t>
        </is>
      </c>
    </row>
    <row r="4">
      <c r="A4" s="4" t="inlineStr">
        <is>
          <t>LEASES</t>
        </is>
      </c>
      <c r="B4" s="4" t="inlineStr">
        <is>
          <t>NOTE
6:- LEASES As of December 31, 2023 the Company is
a party to two lease agreements for its facilities in Israel until October 2024. The Company has the option to extend the agreements for
additional periods until October 2027. In addition, the Company also leases vehicles under various operating leases, the latest of which
expires in 2024. Aggregate lease payments
for the right of use assets over the remaining lease period as of December 31, 2023, are as follows:
December 31,
2023
2024 $ 130,690
2025 128,283
2026 128,283
2027 106,865
Total undiscounted cash flows 494,121
Less - imputed interest 43,260
Present value of operating lease liabilities $ 450,861 The weighted-average remaining lease terms
and discount rates for all of operating leases were as follows as of December 31, 2023:
Weighted-average remaining lease term (years) 3.81
Weighted-average discount rate 5.08 % The weighted-average remaining lease terms
and discount rates for all of operating leases were as follows as of December 31, 2022:
Weighted-average remaining lease term (years) 4.7
Weighted-average discount rate 5.08 % Total cash payments for operating leases
for the years ended December 31, 2023, 2022 and 2021 were $96,910, $126,966 and $56,040, respectively. Total rent expenses for the years ended
December 31, 2023, 2022 and 2021 were $153,833, $117,314 and $78,1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NOTE 7:- OTHER CURRENT
LIABILITIES December 31, 2023 2022 Employees and related expenses $ 760,350 $ 357,188 Provision for warranty 40,311 25,049 Accrued expenses 209,212 172,818 Current maturities of operating leases 127,790 144,076 Government authorities 206,621 28,429 $ 1,344,284 $ 727,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arct]</t>
        </is>
      </c>
      <c r="B3" s="4" t="inlineStr">
        <is>
          <t xml:space="preserve"> </t>
        </is>
      </c>
    </row>
    <row r="4">
      <c r="A4" s="4" t="inlineStr">
        <is>
          <t>COMMITMENTS AND CONTINGENCIES</t>
        </is>
      </c>
      <c r="B4" s="4" t="inlineStr">
        <is>
          <t>NOTE 8:- COMMITMENTS AND
CONTINGENCIES
a. Liens: The Company recorded floating charges
on all of its tangible assets in favor of banks. During 2022, the Company repaid its liabilities
to banks and Yaad and released all the collateral it provided to the banks and all of its floating charges. The Company’s long-term restricted deposits
in the amounts of $32,692 has been pledged as security in respect of guarantees granted to the Company’s landlords as part of the office
lease agreement. Such deposit cannot be pledged to others or withdrawn without the consent of the lender.
b. Guarantees: As of December 31, 2021, the shareholders
granted a guarantee to the Company’s lenders in the amount of $1,355,306, with no specific date of expiration. During 2022, the Company
repaid its liabilities to banks and Yaad and released of personal guarantees securing certain of those loans.
c. Israeli Innovation Authority grants: The Company has entered into several research
and development programs, pursuant to which the Company received grants from the IIA, and are therefore in some cases obligated to pay
royalties to the IIA at a rate of 3% to 5% on sales proceeds from products that were developed under IIA programs up to the total amount
of grants received (linked to the U.S. dollar with annual interest at Secured Overnight Financing Rate (“SOFR”) as of the
date of approval, for programs approved from January 1, 1999 and thereafter). The Company may be required to pay additional royalties
upon the occurrence of certain events as determined by the IIA, that are within the control of the Company. No such events have occurred
or were probable of occurrence as of the balance sheet date with respect to these royalties. The total amount of grants received as
of December 31, 2023, which the Company is obligated to pay royalties as described above, was approximately $450,000 (including accumulated
interest). In August 2022, the Company received
approval for a joint grant with Ben Gurion University, Be’er Sheva, Israel, from the IIA for the joint development of artificial
intelligence (AI) and machine learning (ML) based system for detecting, diagnosing and predicting faults and malfunction in drones. This
grant is not subject to royalty payments to the IIA. The total approved budget the Company received for the first year of the joint project
amounts to NIS 1,314,024 (approximately $362,290). The grant represents 66% of the total budget for the project (approximately $239,111).
As of December 31, 2023 the Company had received NIS 721,426 (approximately $198,904) from the IIA with respect to this program. In June 2023, the Company received grant
approval from the IIA in the amount of NIS 1,209,797 (approximately $333,553) to support the first-year development of an
innovative system for onboard situation awareness for nanosatellite platforms. The grant represents 50% of the total budget
for the first year of the project. As of December 31, 2023 the Company had received NIS 423,429 (approximately $116,744) from the IIA
with respect to this program. In November 2023, the Company received
grant approval for the second year of the joint project with Ben Gurion University, Be’er Sheva, Israel, from the IIA. The total
approved budget the Company received for the second year of the joint project amounts to NIS 935,544 (approximately $257,939). The grant
represents 66% of the total budget for the project (approximately $170,240). As of December 31, 2023 the Company had received NIS 216,111
(approximately $59,584) from the IIA with respect to this program. Total research and development income
recorded in the statements of operations) for the year ended December 31, 2023 was NIS 941,108 (approximately $259,4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NOTE 9:- REVENUES Disaggregation of revenue: The following table disaggregates the
Company’s revenues based on the nature and characteristics of its contracts, for the years ended December 31, 2023, 2022 and 2021:
Year ended December 31,
2023 2022 2021
Sales of products $ 3,985,773 $ 2,085,018 $ 1,719,918
NRE&amp;POC Contracts and related services 45,330 419,878 355,837
$ 4,031,103 $ 2,504,896 $ 2,075,755
December 31,
2023 2022
Contract balances:
Unbilled receivables $ 182,735 $ 237,982
Unsatisfied performance obligation:
Unsatisfied performance obligation $ 97,265 $ 90,122 The unsatisfied performance obligation
will be recognized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 [Abstarct]</t>
        </is>
      </c>
      <c r="B3" s="4" t="inlineStr">
        <is>
          <t xml:space="preserve"> </t>
        </is>
      </c>
    </row>
    <row r="4">
      <c r="A4" s="4" t="inlineStr">
        <is>
          <t>GEOGRAPHIC INFORMATION</t>
        </is>
      </c>
      <c r="B4" s="4" t="inlineStr">
        <is>
          <t>NOTE 10:- GEOGRAPHIC
INFORMATION
a. Revenues by geographical areas from external customers:
Year ended December 31,
2023 2022 2021
Israel $ 3,054,021 $ 1,311,524 $ 1,600,642
United Kingdom 446,684 836,443 274,325
Australia 469,365 - -
Switzerland - - 100,580
USA 950 301,990 44,840
Rest of the world 60,083 54,939 55,368
$ 4,031,103 $ 2,504,896 $ 2,075,755
b. Major customers by percentage from total revenues:
Year ended December 31,
2023 2022 2021
%
Customer A 11.1 33.4 13.2
Customer B 35.4 25.1 5.1
Customer C - 12.0 -
Customer D - 5.3 -
c. The Company’s long-term assets and operating lease right-of-use
assets are located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1:- NET
LOSS PER SHARE The
following table presents the computation of basic and net loss per share:
Year ended December 31,
2023 2022 2021
Numerator:
Net loss $ 2,709,596 $ 3,688,346 $ 824,224
Denominator:
Weighted average shares – denominator for basic and diluted net loss per share 7,908,266 7,528,038 3,464,470
Net loss per share basic and diluted $ 0.34 $ 0.49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EQUITY
a. Share capital: As
of December 31, 2023, the Company’s share capital was composed of ordinary shares
issued and ordinary shares outstanding.
b. IPO: On February 4, 2022, in connection with
the closing of the IPO, the Company issued and sold (i) 3,690,477 units (“Units”), each consisting of one Ordinary share and
one Warrant to purchase one Ordinary share, and (ii) 10,000 pre-funded units (“Pre-Funded Units”), each consisting of one
pre-funded warrant to purchase one Ordinary share and one Warrant. The Units were sold at an IPO price of $4.20 per Unit and the Pre-Funded
Units were sold at an IPO price of $4.199 per Pre-Funded Unit. The Warrants have an exercise price of
$5.25 per Ordinary share and may be exercised until February 4, 2027, and the Pre-Funded Warrants have an exercise price of $0.001 per
Ordinary share. In addition, the Company also issued and sold 65,247 Ordinary Shares at a price of $4.199, 478,324 Pre-Funded Warrants
at a price of $4.198 per Pre-Funded Warrant and 543,571 Warrants at a price of $0.001 per Warrant pursuant to the partial exercise of
the over-allotment option and issued 488,324 Ordinary Shares pursuant to the exercise of the 488,324 Pre-Funded Warrants issued in the
IPO at an exercise price of $0.001 per Ordinary share. The Company also issued warrants to purchase up to 185,023 Ordinary Shares to the
representative of the underwriters in the IPO, or the Representative’s Warrants. The Representative’s Warrants have an exercise
price equal to $5.25, were exercisable beginning on August 3, 2022, and will expire on February 4, 2027. In connection with the IPO, the
Company received gross proceeds of approximately $17,824,992 before deducting underwriting discounts and commissions and before offering
expenses ($15,101,509 net proceeds after deducting approximately $1,336,875 of underwriting discounts and commissions and approximately
$1,386,608 of other offering costs). The Ordinary Shares and warrants were approved for listing on the Nasdaq and commenced trading under
the symbol “MTEK” and “MTEKW,” respectively, on February 2, 2022. Certain actions were completed in connection
with the closing of the IPO, including:
1. The 489,812 Preferred shares issued and outstanding were automatically converted into 489,812 Ordinary
Shares.
2. The Company issued 185,023 warrants to the underwriters for the IPO to purchase up to 185,023 Ordinary
Shares at an exercise price of $5.25. The warrants expire five years from the day of issuance and were exercisable beginning August 3,
2022. The fair value of the warrants issued to the underwriters of $199,825 was recorded as an issuance cost.
3. The Company issued to two of its advisors (the “Advisors”) warrants to purchase up to 180,409
Ordinary Shares, exercisable until April 21, 2026, at an exercise price of $0.0004 per Ordinary share and warrants to purchase up to 400,472
Ordinary Shares at an exercise price of $4.20 per Ordinary share. As part of the Repricing, as defined in Note 14, 200,236 warrants were
included in the Repricing, refer to Note 14. The warrants are exercisable for a period of five years from the date of issuance (February
4, 2027). The fair value of the warrants of $695,685 was recorded as an issuance cost. In connection with the agreement between the parties,
the Company recognized during 2021 a provision of $75,000 which was classified into shareholders’ equity upon the IPO. During August
2022, 180,409 warrants were exercised by the Advisors to 180,356 shares (cashless method).
4. The Company issued to its legal advisor for the IPO warrants to purchase up to 145,506 Ordinary Shares,
exercisable until February 4, 2027, at an exercise price of $4.20 per Ordinary share. The fair value of the warrants of $183,338 was recorded
as an issuance cost.
c. Treasury shares: On June 1, 2022, the Company announced
that its board of directors has authorized a share repurchase plan (the “Repurchase Plan”) allowing the Company to invest
up to $1,000,000 to repurchase its Ordinary Shares. The Repurchase Plan authorized the Company’s
management to repurchase Ordinary Shares, from time to time, in open market transactions, and/or in privately negotiated transactions
or in any other legally permissible ways, depending on market conditions, share price, trading volume and other factors. Such repurchases
will be made in accordance with applicable U.S. securities laws and regulations, under the U.S. Securities Exchange Act of 1934, as amended,
and applicable Israeli law, and was subject to the approval of the Israeli court, which was received on September 30, 2022. On March 31, 2023, the Company repurchased
120,715 of its Ordinary Shares in the aggregate amount of $119,536, representing approximately 1.5% of the issued and outstanding Ordinary
Shares, at an average price of $0.987 per Ordinary Share and completed the Repurchase Plan.
d. Private placement: On March 24, 2021, the Company entered
into a share purchase agreement, which was amended and restated on April 27, 2021 and August 4,
2021, as amended and restated Each of the March 2021 Investors also
received one warrant to purchase one Ordinary share for each Preferred share issued to such investor. Such warrants were exercisable pursuant
to the following terms: (i) if an initial public offering of the Ordinary Shares is consummated by the Company during a period of 15 months
from the issuance date of the warrant, the warrants will be exercisable until March 24, 2026, at an exercise price of $6.1248 per Ordinary
share; or (ii) if no initial public offering of the Ordinary Shares is consummated by the Company during such 15 month period, the warrants
will be exercisable until September 24, 2023, at an exercise price of $7.9888 per Ordinary share. Prior to the IPO, the warrants issued
in the March 2021 Private Placement were classified as liabilities and upon the closing of the IPO, those warrants were classified into
shareholders’ equity, see also Note 12b. The Preferred Shares issued in the March
2021 Private Placement were qualified to be recognized within permeant equity. Therefore, the consideration in the amount of $274,294
was allocated to the warrants (see Note 12b), and the rest of the consideration was allocated to the Preferred Shares within equity. Issuance costs were allocated to profit
or loss and equity based on the proportion of the allocated consideration described above. As part of the Placement Agent’s compensation
under the Placement Agent Agreement with respect to the March 21 SPA the Company paid to the Placement Agent a fee equal to 5.0% of the
gross proceeds received in the March 2021 Private Placement and issued to the Placement Agent warrants to purchase 24,491 Ordinary Shares,
at an exercise price equal to the Private Placement price per Ordinary share ($3.06) in the contemplated IPO, which warrants are exercisable
until the earlier of the date of consummation of such IPO or March 24, 2026. The consideration paid to the Placement
Agent in the total amount of $75,000 in cash and the value of the warrants issued in the total amount of $28,194 represent issuance costs
and were allocated to profit or loss and equity based on the proportion of the allocated consideration described above. On December 10, 2021, the Company and
the Placement Agent entered into a Warrant Cancellation Agreement pursuant to which the Company agreed to cancel the warrants issued to
the Placement Agent effective as of such date, and as a result, such warrants are no longer outstanding as of December 31, 2022. No portion
of the warrant had been exercised prior to such cancellation.
e. On August 25, 2021, the Company’s general meeting of shareholders approved a reverse share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 3 WARRANTS The fair value of the 489,812 warrants
issued in March 2021, classified as a liability, as of February 4, 2022, was calculated using the Black–Scholes option price model
based on the following assumptions:
Expected volatility (%) 55.82
Risk-free interest rate (%) 1.69
Expected life (years) 4.19
Value per share 3.12
Exercise price (U.S. dollars per share) 6.1248 The fair value of the warrants as of February
4, 2022 was $412,299. The Company classifies the warrants in the Level 3 category within the fair value hierarchy. The warrants were classified
into shareholders’ equity upon the closing of the IPO, see Note 12b. The warrants’ fair value revaluation was $60,454 and is recorded
in finance expenses in the statement of operation for the period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s [Abstract]</t>
        </is>
      </c>
      <c r="B3" s="4" t="inlineStr">
        <is>
          <t xml:space="preserve"> </t>
        </is>
      </c>
    </row>
    <row r="4">
      <c r="A4" s="4" t="inlineStr">
        <is>
          <t>Schedule of Share-Based Compensation</t>
        </is>
      </c>
      <c r="B4" s="4" t="inlineStr">
        <is>
          <t>NOTE
14:- SHARE BASED COMPENSATION In June and July 2021, the Company’s
board of directors approved the issuance of options to purchase an aggregate of 285,422 Ordinary Shares, to be granted under the Company’s
2021 Share Option Plan (the “SOP”) to certain employees, directors and consultants, upon the successful completion of an initial
public offering. Out of the total amount of 285,422, options to purchase an aggregate of 201,427 Ordinary Shares were approved on June
27, 2021 and options to purchase an aggregate of 83,995 Ordinary Shares were approved during July 2021. The options were granted in accordance
with the “capital gains” under section 102 and section 3(i) of the Israeli Income Tax Ordinance. Upon the completion of the IPO, on February
4, 2022, the Company granted the following options under the SOP: (i) options to purchase an aggregate of 71,496 Ordinary Shares to the
chairman of the Company’s board of directors who served until December 28, 2022, at a price of $4.20 per Ordinary share, and vest
8.33% at the end of each three month period of continuous services to the Company. The fair value of this grant was $90,085 calculated
using the Black Scholes model. Options to purchase an aggregate of 53,622
Ordinary Shares were forfeited, and 17,874 were expired. (ii) options to purchase an aggregate of 12,500 Ordinary Shares to the Company’s
directors, at a price of $4.20 per Ordinary share, and vest 6.25% at the end of each three month period of continuous services to the
Company. The fair value of this grant was $15,750 calculated using the Black Scholes model; and (iii) options to purchase an aggregate
of 169,588 Ordinary Shares to certain employees and consultants, at a price of $4.20 per Ordinary share, and will vest 50% on February 4,
2024 and thereafter 6.25% every three months period of continuous services to the Company. The fair value of this grant was $191,634 calculated
using the Black Scholes model. On April 3, 2022, the Company granted
options to purchase up to 31,838 Ordinary Shares under the SOP, to the Company’s Chief Financial Officer, at a price of $4.20 per
Ordinary share, and vest 50% on April 3, 2024 and 6.25% every three months thereafter. The fair value of this grant was $10,204 calculated
based on the Black Scholes model. On December 28, 2022, the Company issued
options to purchase up to 2,500 Ordinary Shares under the SOP, to one of the Company’s directors, at a price of $4.20 per Ordinary
share, and will vest 50% on December 28, 2024 and 6.25% every three months thereafter. The exercise price of the options is $4.2 per Ordinary
share. The fair value of this grant was $188 calculated using the Black Scholes model. On May 15, 2023, the compensation committee
of the board of directors of the Company, approved the repricing of the exercise price of the existing options to purchase Ordinary Shares
of certain of the Company’s officers, directors and service providers, who currently provide services to the Company, from $4.20
to $1.00 per share (the “Repricing”). Other than the exercise price, all other terms of the existing options granted to such
officers and directors did not change. On June 28, 2023, the Company’s shareholders approved the Repricing for board members, officers
and related party. The Repricing was recognized as a modification with additional expense of $58,818. Share-based compensation was recorded
in the following items within the statements of operation:
Year ended
Cost of revenues $ 16,642
Research and development, net 27,659
Sales and marketing 12,070
General and administrative 70,398
Total expenses $ 126,769 A
summary of the stock option activity for the ended December 31, 2023 is as follows:
Number of Weighted Weighted- Aggregate
Options outstanding as of January 1, 2023 234,300 $ 1 3.89 $ -
Granted - - - -
Forfeited (17,874 ) $ 1 2.89 $ 0.05
Options outstanding as of December 31, 2023 216,426 $ 1 2.89 $ 0.05
Options exercisable as of December 31, 2023 5,468 $ 1 2.89 $ 0.05
*) Reflets the Repricing. The weighted-average grant-date fair value
of options as of December 31, 2022 was $1.09. There were no grants in years 2023 and 2021. As
of December 31, 2023, the Company had 210,958 unvested options. As of December 31, 2023, the unrecognized compensation cost related to
all unvested options of $160,320 is expected to be recognized as an expense on a straight-line basis over a weighted-average period of
2.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INCOME TAXES
a. Corporate tax rate: The
standard tax rate in Israel was 23% during the years ended December 31, 2023 and 2022.
b. Law for the Encouragement of Capital Investments, 1959 : The Law for the Encouragement of Capital
Investments, 1959, generally referred to as the Investment Law, provides certain incentives for capital investments in production facilities
(or other eligible assets). The Investment Law was significantly amended
effective on January 1, 2011, and on January 1, 2017 under amendment 73, or the 2017 Amendment. The 2017 Amendment introduces new benefits
for Technological Enterprises, alongside the existing tax benefits. The 2017 Amendment was enacted as part
of the Economic Efficiency Law that was published on December 29, 2016, and is effective as of January 1, 2017. The 2017 Amendment included
new tax benefits for “Technological Enterprises,” as described below, and is in addition to the other existing tax beneficial
programs under the Investment Law. The 2017 Amendment provides that a technology
company satisfying certain conditions should qualify as a “Preferred Technology Enterprises,” or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The Company has not adopted the PTE status
currently, but believe it is eligible for the PTE status in future tax years.
c. Tax benefits under the Law for the Encouragement of Industry
(Taxation), 1969 :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d. Deferred tax assets and
liabilities: Deferred income taxes reflect the net
tax effects of temporary differences between the carrying amounts of assets and liabilities for financial reporting purposes and the amounts
used for income tax purposes. Deferred taxes are computed using the standard tax rates of 23%. The
expected tax rate can be lower and depends on the fulfillment
of conditions set forth in the law. Significant components of the Company
deferred tax assets and liabilities are as follows :
December 31,
2023 2022
Net operating carry forward loss $ 1,845,821 $ 1,218,869
Research and development expenses 218,728 189,856
Provision for warranty 9,584 5,761
Provision for vacation and convalescence 69,048 49,850
Provision for severance, net 70,656 62,060
Provision for credit losses 74,741 -
Issuance cost 184,781 381,090
Operating lease liabilities 103,698 134,836
Deferred tax assets before valuation allowance 2,577,057 2,042,322
Valuation allowance (2,473,359 ) (1,907,486 )
Net deferred tax assets 103,698 134,836
Operating lease right of use assets (103,698 ) (134,836 )
Total deferred tax liability (103,698 ) (134,836 )
Net deferred tax assets $ - $ - The net changes in the total valuation
allowance for each of the years ended December 31, 2023 and 2022, are comprised as follows:
December 31,
2023 2022
Balance at beginning of year $ 1,907,486 $ 914,171
Additions during the year 565,873 993,315
Balance at the end of year $ 2,473,359 $ 1,907,486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to be realized. NOTE
15:- INCOME TAXES (Cont.)
e. As of December As of December 31, 2023, the open tax
years, subject to review by the applicable taxing authorities for the Company, are 2019 and subsequent years.
f.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a. Related party transactions:
1. As of December 31, 2020, the Company held loans from its current shareholders, Israel Bar, the Company’s
Chief Executive Officer, director and largest shareholder, and Joseph Gottlieb, another director of the Company, which do not bear interest
or stated maturity date in the amount of $1,088,703. On May 9, 2021, the Company entered into a loan facility agreement (the “Loan
Facility Agreement”), effective as of January 1, 2021, with Mr. Bar and Mr. Gottlieb. As part of the Agreement, the amount to
be paid to Mr. Bar is approximately NIS 2,459,959 (approximately $770,879) and to Mr. Gottlieb, is approximately NIS 1,020,347 (approximately
$317,371). The Loan Facility Agreement, bears no interest and shall be due and payable in 24 equal monthly payments, commencing on the
second anniversary following completion of an initial public offering. Pursuant to the Loan Facility Agreement, if an initial public offering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3 the outstanding amount under the Loan Facility Agreement is $1,088,250. On March 2, 2023, the Company entered
into an amendment (the “Amendment”) to the Loan Facility Agreement, pursuant to which the Company (i) amended the repayment
terms set in the Loan Facility Agreement to provide that the amounts outstanding under the Loan Facility Agreement shall be due and payable
in 24 equal monthly payments, commencing on February 4, 2024, subject to availability of available free cash (as defined in the Amendment)
of the Company and (ii) clarified the total amount due to Mr. Gottlieb under the Loan Agreement is NIS 1,020,347 (approximately $317,371).
Pursuant to the Amendment, the total outstanding amount under the Loan Facility Agreement after giving effect to the Amendment was NIS
3,480,306 (approximately $1,088,250). The agreement was accounted for as a modification with no change to the book value of the loan.
2. On July 31, 2023, the Company entered into a service agreement (the “Service Agreement”) with
Parazero Technologies Ltd. (“Parazero”), pursuant to which the Company will provide to Parazero certain business development
services. In consideration for the services provided by the Company, Parazero shall pay the Company $10,000 per month plus value added
tax (VAT). In addition, Parazero shall pay the Company commissions, in accordance with the terms of the Service Agreement. In addition, in July 2023, the Company
purchased 50,000 ordinary shares of Parazero (the “Investment”), at a price of $4.00 per share, for an aggregate purchase price
of $200,000, in Parazero’s initial public offering. The Company subsequently sold the ordinary shares they purchased in the open
market for an aggregate consideration of $108,857. As of September 29, 2023, the Company does not hold any shares of Parazero. The Company
recorded $91,143 financial expenses for the year ended December 31, 2023, from the remeasurement of the Investment. The Company determined that the Service
Agreement and the purchase of shares is a related party transaction, as the chairman of the board of directors of the Company also serves
as the Chairman of the board of directors of Parazero. The Company analyzed the terms of the Service Agreement and concluded that the
terms represent a transaction conducted at arm’s length.
3. On March 3, 2021, the Company entered into a service agreement with a relative of the Company’s CEO and
director (the “Service Provider”), pursuant to which the Service Provider will provide mechanical design services as requested
by the Company in exchange for hourly compensation of NIS195 NIS350
4. Related party transactions:
Year ended December 31,
2023 2022 2021
Share-based compensation expenses to Board members $ 4,926 $ 30,684 $ -
Management and consulting fees to Board members $ 133,681 $ 258,397 $ -
Cost of revenues*) $ 29,110 $ - $ 1,501
Business development services income $ 50,000 $ - $ -
Development services $ 191,170 $ 121,721 $ 29,046
*) Related to cost of products purchased from one on the Mr.
Gottlieb’s companies.
b. Related party balances:
December 31,
2023 2022
Short-term liabilities due to a related party $ 498,781 $ -
Long-term loans from related party $ 589,468 $ 1,088,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Income), Net</t>
        </is>
      </c>
      <c r="B1" s="2" t="inlineStr">
        <is>
          <t>12 Months Ended</t>
        </is>
      </c>
    </row>
    <row r="2">
      <c r="B2" s="2" t="inlineStr">
        <is>
          <t>Dec. 31, 2023</t>
        </is>
      </c>
    </row>
    <row r="3">
      <c r="A3" s="3" t="inlineStr">
        <is>
          <t>Financial Expenses (Income), Net [Abstract]</t>
        </is>
      </c>
      <c r="B3" s="4" t="inlineStr">
        <is>
          <t xml:space="preserve"> </t>
        </is>
      </c>
    </row>
    <row r="4">
      <c r="A4" s="4" t="inlineStr">
        <is>
          <t>FINANCIAL EXPENSES (INCOME), NET</t>
        </is>
      </c>
      <c r="B4" s="4" t="inlineStr">
        <is>
          <t xml:space="preserve">NOTE
17:- FINANCIAL EXPENSES (INCOME), NET
Year ended December 31,
2023 2022 2021
Interest on bank deposits $ (251,724 ) $ 92,768 $ -
Bank charges 12,254 23,156 80,686
Warrants remeasurement - 60,454 77,551
Remeasurement of the Investment 91,305
Foreign currency differences, net (71,841 ) 13,653 93,086
$ (220,006 ) $ 4,495 $ 251,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09596</v>
      </c>
      <c r="C4" s="6" t="n">
        <v>-3688346</v>
      </c>
      <c r="D4" s="6" t="n">
        <v>-82422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Functional currency</t>
        </is>
      </c>
      <c r="B4" s="4" t="inlineStr">
        <is>
          <t>Functional currency: A majority of the
Company’s customer orders are indexed to United States dollars (“dollar” or “U.S. dollars”). In addition, a substantial
portion of the Company’s purchase orders are indexed to the dollar.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Accounting Standards
Codification (“ASC”) No. 830 “Foreign Currency Matters”. All transaction gains and losses from the re-measured monetary
balance sheet items are reflected in the statements of operations as financial income or expenses, as appropriate.</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s. The Company’s management believes that the estimates, judgments
and assumptions used are reasonable based upon information available at the time they are made. Actual results could differ from those
estimates.</t>
        </is>
      </c>
    </row>
    <row r="6">
      <c r="A6" s="4" t="inlineStr">
        <is>
          <t>Cash equivalents</t>
        </is>
      </c>
      <c r="B6" s="4" t="inlineStr">
        <is>
          <t>Cash equivalents: Cash equivalents
are short-term, highly liquid investments that are readily convertible to cash with original maturities of three months or less, at acquisition .</t>
        </is>
      </c>
    </row>
    <row r="7">
      <c r="A7" s="4" t="inlineStr">
        <is>
          <t>Bank deposits</t>
        </is>
      </c>
      <c r="B7" s="4" t="inlineStr">
        <is>
          <t xml:space="preserve">Bank deposits: Bank deposits with
maturities of more than three months but less than one year are included in short-term bank deposits. Such short-term bank deposits are
stated at cost, which approximate market values. Bank deposits with
maturities of more than one year are included in long-term bank deposits. Long-term bank deposits are stated at cost, which approximates
market values. </t>
        </is>
      </c>
    </row>
    <row r="8">
      <c r="A8" s="4" t="inlineStr">
        <is>
          <t>Trade receivables</t>
        </is>
      </c>
      <c r="B8" s="4" t="inlineStr">
        <is>
          <t>Trade receivables: Trade receivables
are recorded at the invoiced amount less an allowance for any potential uncollectible amounts and do not bear interest. The financial
statements include an allowance for credit losses for which collection of the receivable is not probable in total amount of $324,960 and
nil</t>
        </is>
      </c>
    </row>
    <row r="9">
      <c r="A9" s="4" t="inlineStr">
        <is>
          <t>Inventories</t>
        </is>
      </c>
      <c r="B9" s="4" t="inlineStr">
        <is>
          <t xml:space="preserve">Inventories: Inventories are
stated at the lower of cost or net realizable value. Inventory write-off is provided to cover risks
arising from slow-moving items, technological obsolescence, excess inventories and discontinued products. Inventory write-offs totaled
$78,485, $11,856 and nil Cost
is determined as follows: Raw
materials and components - using the “first-in, first-out” method. Work-in-progress
and finished products - raw materials as above with the addition of subcontracting costs, calculated on the basis of direct subcontractors
costs and with direct overhead costs. The
Company assesses the carrying value of its inventory for each reporting period to ensure inventory is reported at the lower of cost or
net realizable value in accordance with ASC No. 330-10-35, “Inventory”.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t>
        </is>
      </c>
    </row>
    <row r="10">
      <c r="A10" s="4" t="inlineStr">
        <is>
          <t>Property and equipment, net</t>
        </is>
      </c>
      <c r="B10" s="4" t="inlineStr">
        <is>
          <t>Property and equipment, net: Property and equipment is comprised of the below and stated at cost less accumulated depreciation. Depreciation is calculated using the straight-line
method over the estimated useful lives of the assets as follows:
%
Computers and manufacturing equipment 33
Office furniture and equipment 6 - 15
Leasehold improvements Over the shorter of the term of the</t>
        </is>
      </c>
    </row>
    <row r="11">
      <c r="A11" s="4" t="inlineStr">
        <is>
          <t>Impairment of long-lived assets</t>
        </is>
      </c>
      <c r="B11" s="4" t="inlineStr">
        <is>
          <t>Impairment of long-lived assets: Property and
equipment and right-of-use asset for leases subject to depreciation are reviewed for impairment in accordance with ASC No. 360,
“Accounting for the Impairment or Disposal of Long-Lived Assets,” whenever events or changes in circumstances indicate
that the carrying amount of an asset (asset group) may not be recoverable. Recoverability of assets (asset group) to be held and
used is measured by a comparison of the carrying amount of an asset (asset group) to the future undiscounted cash flows expected to
be generated by the assets (asset group). If such assets (asset group) are considered to be impaired, the impairment to be
recognized is measured by the amount by which the carrying amount of the assets (asset group) exceeds the fair value of the assets
(asset group). During 2023, 2022 and 2021, no impairment losses were recorded.</t>
        </is>
      </c>
    </row>
    <row r="12">
      <c r="A12" s="4" t="inlineStr">
        <is>
          <t>Leases</t>
        </is>
      </c>
      <c r="B12" s="4" t="inlineStr">
        <is>
          <t>Leases: The Company adopted ASC 842, Leases
(“ASC 842”) on January 1, 2022, using a modified retrospective basis and applied the practical expedients related to the transition.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Lastly,
the Company also elected the practical expedient to not separate lease and non-lease components for its lease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the lease is considered unless it is reasonably certain that the Company will not exercise the option.</t>
        </is>
      </c>
    </row>
    <row r="13">
      <c r="A13" s="4" t="inlineStr">
        <is>
          <t>Revenue recognition</t>
        </is>
      </c>
      <c r="B13" s="4" t="inlineStr">
        <is>
          <t>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s to end customers with no right of
return. The Company applies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POC”) transactions).
In addition, commencing 2021, the Company also enters into several transactions in which it develops a specialized product, based on the
costumer’s requirements (Non-Recuring Engineering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 has elected to apply the practical expedient for financing component for transactions
in which the difference between the payment date and the revenue recognition timing is up to 12 months.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the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usually on EX-Works terms. In the NRE transactions
the Company determines that the specialized product does not have an alternative use for the Company, and it has an enforceable right
to payment for performance completed through the term of the contract because it best depicts the transfer of control to the customer,
which occurs as costs are incurred on the contracts. Therefore, in these transactions, revenue is recognized over time using the cost-to-cost
method. The Company determined that this method under ASC 606 is the best measure of progress towards satisfying the performance obligation
and reflects a faithful depiction of the transfer of goods and services. The Company uses significant judgment when it determines the
costs expected to be incurred upon satisfying the identified performance obligation.</t>
        </is>
      </c>
    </row>
    <row r="14">
      <c r="A14" s="4" t="inlineStr">
        <is>
          <t>Deferred issuance costs</t>
        </is>
      </c>
      <c r="B14" s="4" t="inlineStr">
        <is>
          <t>Deferred issuance costs: The Company capitalized
certain legal, professional accounting and other third-party fees that were directly associated with the IPO, as deferred costs until
the IPO was consummated. Following the completion of the IPO, these fees were recorded in the stockholders’ equity as a reduction
of additional paid-in capital generated as a result of the activity. The deferred issuance costs in the amount of $871,171 which were
capitalized as of December 31, 2021 in long term assets were charged to equity during 2022 in conjunction with the IPO.</t>
        </is>
      </c>
    </row>
    <row r="15">
      <c r="A15" s="4" t="inlineStr">
        <is>
          <t>Warrant classification</t>
        </is>
      </c>
      <c r="B15" s="4" t="inlineStr">
        <is>
          <t>Warrant classification: When the Company
issues freestanding instruments, it first analyzes the provisions of the Financial Accounting Standards Board (“FASB”) ASC
Topic 480, Distinguishing Liabilities from Equity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FASB ASC Topic 815, derivatives and hedging
(“ASC 815-10”) in order to determine whether the instrument is considered indexed to the entity’s own stock and
qualifies for classification within equity. If the provisions of ASC 815-10 for equity classification are not met, the instrument
is classified as a liability, with subsequent changes in fair value recognized in the statements of operations in each period.</t>
        </is>
      </c>
    </row>
    <row r="16">
      <c r="A16" s="4" t="inlineStr">
        <is>
          <t>Warranty reserve</t>
        </is>
      </c>
      <c r="B16" s="4" t="inlineStr">
        <is>
          <t xml:space="preserve">Warranty reserve: The Company provides
a one-year standard warranty for its products. The Company records a provision for the estimated cost to repair or replace products under
warranty at the time revenues are recognized based on the Company’s historical experience. The Company periodically assesses the adequacy
of its recorded warranty liabilities and adjusts the amounts as necessary. The following table
sets forth activity in the Company’s accrued warranty account for each of the years ended December 31, 2023, 2022 and 2021, respectively:
Year ended December 31,
2023 2022 2021
Balance at the beginning of the year $ 25,049 $ 20,758 $ 9,879
Cost incurred (15,334 ) (3,220 ) (5,850 )
Expense recognized 30,596 7,511 16,729
Balance at the end of the year $ 40,311 $ 25,049 $ 20,758 </t>
        </is>
      </c>
    </row>
    <row r="17">
      <c r="A17" s="4" t="inlineStr">
        <is>
          <t>Shipping and handling fees and costs</t>
        </is>
      </c>
      <c r="B17" s="4" t="inlineStr">
        <is>
          <t>Shipping and handling fees and costs: Shipping and handling
fees charged to the Company’s customers are recognized as product revenue in the period shipped and the related costs for providing these
services are recorded as a cost of revenues in the statements of operations.</t>
        </is>
      </c>
    </row>
    <row r="18">
      <c r="A18" s="4" t="inlineStr">
        <is>
          <t>Research, development costs</t>
        </is>
      </c>
      <c r="B18" s="4" t="inlineStr">
        <is>
          <t>Research, development costs: Research and development
costs, which consist mainly of labor costs, materials and subcontractor costs, are charged to operations as incurred. According to ASC
Topic 350, Intangibles - Goodwill and Other, software that is part of a product or process to be sold to a customer shall be accounted
for under ASC subtopic 985-20. The Company’s products contain embedded software which is an integral part of these products because
it allows the various components of the products to communicate with each other and the products are clearly unable to function without
this coding. Based on the Company’s product development process, the Company does not incur material costs after the point in time
at which the product as a whole reaches technological feasibility. Therefore, research and development costs are charged to the statement
of operations as incurred.</t>
        </is>
      </c>
    </row>
    <row r="19">
      <c r="A19" s="4" t="inlineStr">
        <is>
          <t>Government grants</t>
        </is>
      </c>
      <c r="B19" s="4" t="inlineStr">
        <is>
          <t xml:space="preserve">Government grants:The Company received
non-royalty-bearing and 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Research and development
grants deducted from research and development expenses, net amounted to $259,473, $98,138 and nil for the years ended December 31, 2023,
2022 and 2021, respectively. </t>
        </is>
      </c>
    </row>
    <row r="20">
      <c r="A20" s="4" t="inlineStr">
        <is>
          <t>Basic and diluted net loss per share</t>
        </is>
      </c>
      <c r="B20" s="4" t="inlineStr">
        <is>
          <t>Basic and diluted net loss per share: Basic net loss per
share is computed based on the weighted average number of Ordinary Shares outstanding during each period. Diluted net loss per share is
computed based on the weighted average number of Ordinary Shares outstanding during each period, plus potential dilutive Ordinary Shares
considered outstanding during the period, if any, in accordance with ASC No. 260, “Earnings Per Share”. The total number
of Ordinary Shares related to outstanding share options excluded from the calculation of diluted income (loss) per share as they would
have been anti-dilutive was 5,685,694, 5,206,700 and 379,772 for the years ended December 31, 2023, 2022 and 2021, respectively.</t>
        </is>
      </c>
    </row>
    <row r="21">
      <c r="A21" s="4" t="inlineStr">
        <is>
          <t>Fair value of financial instruments</t>
        </is>
      </c>
      <c r="B21"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The Company, in
estimating fair value for financial instruments, determined that the carrying amounts of cash and cash equivalents, short-term deposits,
trade receivables, restricted deposits including deposits for employee benefits and trade payables are equivalent to, or approximate their
fair value due to the short-term maturity of these instruments. The liabilities include long-term loans from related parties bear no interest
and are not linked to any index at approximate market rates. </t>
        </is>
      </c>
    </row>
    <row r="22">
      <c r="A22" s="4" t="inlineStr">
        <is>
          <t>Segments</t>
        </is>
      </c>
      <c r="B22" s="4" t="inlineStr">
        <is>
          <t>Segments: The Company operates
in one segment. Management does not segregate its business for internal reporting. The Company’s chief operating decision maker
(“CODM”), who is the Chief Executive Officer, evaluates the performance of its business based on financial data consistent
with the presentation in the accompanying financial statements. The Company concluded that its unified business is conducted globally
and accordingly represents one operating segments.</t>
        </is>
      </c>
    </row>
    <row r="23">
      <c r="A23" s="4" t="inlineStr">
        <is>
          <t>Income taxes</t>
        </is>
      </c>
      <c r="B23" s="4" t="inlineStr">
        <is>
          <t>Income taxes: The Company accounts
for taxes on income in accordance with ASC Topic 740, Income Taxes, which prescribes the use of the asset and liability method whereby
d 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not likely to be realized upon ultimate settlement. The Company accounts
for interest and penalties as a component of income tax expense.</t>
        </is>
      </c>
    </row>
    <row r="24">
      <c r="A24" s="4" t="inlineStr">
        <is>
          <t>Severance pay</t>
        </is>
      </c>
      <c r="B24" s="4" t="inlineStr">
        <is>
          <t>Severance pay: Effective July
1, 2022, the Company’s agreements with employees, are subject to Section 14 of the Severance Pay Law, 1963. Up
to July 1, 2022, the liability of the Company for severance pay for employees, was calculated pursuant to Israeli severance
pay law based on the most recent salary of each employee multiplied by the number of years of employment for these employee as of June
30, 2022. The Company’s liability for the period until June 30, 2022, is fully provided for by monthly deposits with severance
pay funds, insurance policies and an accrual. The deposited funds include profits and losses accumulated up to June 30, 2022. The
deposited funds may be withdrawn only upon the fulfillment of the obligation pursuant to Israeli severance pay law or labor
agreements. The value of these policies is recorded as an asset on the Company’s balance sheets. Effective July 1, 2022, the
Company’s agreements with new employees in Israel are subject to Section 14 of the Severance Pay Law, 1963, and
effective July 1, 2022, also with existing employees.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more, the related obligation and amounts deposited on behalf of the employee for such obligation are not stated on the
balance sheet, as the Company is legally released from any obligation to employees once the required deposit amounts have been paid. Severance pay expenses
for the years</t>
        </is>
      </c>
    </row>
    <row r="25">
      <c r="A25" s="4" t="inlineStr">
        <is>
          <t>Concentrations of credit or business risk</t>
        </is>
      </c>
      <c r="B25" s="4" t="inlineStr">
        <is>
          <t>Concentrations of credit or business risk: Financial
instruments that potentially subject the Company to concentrations of credit risk consist principally of cash equivalents, bank deposits,
trade receivables and trade payables. Cash
equivalents and bank deposi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 The Company acquires
certain component parts for its products from market leading suppliers that are single source manufacturers. In order to mitigate the
risk and as a redundant solution, the Company designs similar products based on component parts from different suppliers.</t>
        </is>
      </c>
    </row>
    <row r="26">
      <c r="A26" s="4" t="inlineStr">
        <is>
          <t>Commitments and contingencies</t>
        </is>
      </c>
      <c r="B26" s="4" t="inlineStr">
        <is>
          <t xml:space="preserve">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when they are realized
or when all related contingencies have been resolved. </t>
        </is>
      </c>
    </row>
    <row r="27">
      <c r="A27" s="4" t="inlineStr">
        <is>
          <t>Share-based compensation</t>
        </is>
      </c>
      <c r="B27" s="4" t="inlineStr">
        <is>
          <t xml:space="preserve">Share-based compensation: The Company applies ASC 718, Share-based
Payment (“ASC 718”). ASC 718 requires companies to estimate the fair value of equity-based payment awards on the date of grant
using an option-pricing model. The value of the awards is recognized as an expense over the requisite service periods in the Company’s
statements of operations.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The Company
accounts for forfeitures as they occur. Fair value of the equity instrument
issued to a non-employee is measured as of the grant date. The fair value of the awards is recognized over the vesting period, which coincides
with the period that the counter-party is providing services to the Company. The Company used the Black-Scholes
option-pricing model to determine the fair value of options granted during 2022 and the repricing on May 2023. The following assumptions
were applied in determining the options’ fair value on their grant date:
2023 2022
Risk-free interest rate (a) 3.51%-3.83% 4.5%-1.6%
Expected option term (years) (b) 2.6-4.2 3.5-6.5
Expected share price volatility (c) 55.9%-63.1% 36.1%-58.7%
Dividend yield (d) - -
Weighted average grant date fair value $ 0.35 $ 1.07 These assumptions and estimates were
determined as follows:
(a) Risk-Free Interest Rate: The risk-free rate for the expected term of the options is based on the
Black-Scholes option-pricing model on the yields of U.S. Treasury securities with maturities appropriate for the expected term of employee
share option awards.
(b)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c)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d) Expected Dividend Yield: The Company has never declared or paid any cash dividends and does not presently
plan to pay cash dividends in the foreseeable future. As a result, an expected dividend yield of zero percent was used. </t>
        </is>
      </c>
    </row>
    <row r="28">
      <c r="A28" s="4" t="inlineStr">
        <is>
          <t>Treasury shares</t>
        </is>
      </c>
      <c r="B28" s="4" t="inlineStr">
        <is>
          <t>Treasury shares:The Company repurchased 120,715 Ordinary
Shares on the open market and holds such shares as treasury shares. The Company presents the cost to repurchase treasury shares as a reduction
of shareholders’ equity. Treasury shares are not entitled to vote on any matters brought before the shareholders.</t>
        </is>
      </c>
    </row>
    <row r="29">
      <c r="A29" s="4" t="inlineStr">
        <is>
          <t>Cash and cash equivalents in Statement of Cash Flows</t>
        </is>
      </c>
      <c r="B29" s="4" t="inlineStr">
        <is>
          <t xml:space="preserve">Cash and cash equivalents in statement of cash flows: The Company implements the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following table provides a reconciliation
of cash, cash equivalents, and restricted cash and cash equivalents reported within the accompanying balance sheets that sum to the total
of the same such amounts presented in the accompanying statements of cash flows:
December 31,
2023 2022
Cash and cash equivalents $ 2,050,494 $ 221,961
Restricted deposits 32,692 33,569
Total cash, cash equivalents and restricted deposits presented in the statements of cash flows $ 2,083,186 $ 255,530 </t>
        </is>
      </c>
    </row>
    <row r="30">
      <c r="A30" s="4" t="inlineStr">
        <is>
          <t>Recently issued accounting pronouncements adopted</t>
        </is>
      </c>
      <c r="B30" s="4" t="inlineStr">
        <is>
          <t>Recently issued accounting pronouncements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Consequently, financial information was not updated and the disclosures
required under the standard are not provided for dates and periods before January 1, 2022. The adoption resulted in an increase of approximately
$530,444 for the right of use lease assets against lease liabilities. In June 2016, the FASB issued ASU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is effective for
the Company beginning January 1, 2023. The adoption of this standard did not have a material impact on the Company’s financial statements.</t>
        </is>
      </c>
    </row>
    <row r="31">
      <c r="A31" s="4" t="inlineStr">
        <is>
          <t>Recently issued accounting pronouncements not yet adopted</t>
        </is>
      </c>
      <c r="B31" s="4" t="inlineStr">
        <is>
          <t>Recently issued accounting pronouncements not yet adopted: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In December 2023, the FASB issued ASU
2023-09, Income Taxes (Topic 740): Improvements to Income Tax Disclosures, which requires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 is Comprised of the Below and Stated at Cost Less Accumulated Depreciation</t>
        </is>
      </c>
      <c r="B4" s="4" t="inlineStr">
        <is>
          <t>Property and equipment is comprised of the below and stated at cost less accumulated depreciation. Depreciation is calculated using the straight-line
method over the estimated useful lives of the assets as follows:
%
Computers and manufacturing equipment 33
Office furniture and equipment 6 - 15
Leasehold improvements Over the shorter of the term of the</t>
        </is>
      </c>
    </row>
    <row r="5">
      <c r="A5" s="4" t="inlineStr">
        <is>
          <t>Schedule of Accrued Warranty Account</t>
        </is>
      </c>
      <c r="B5" s="4" t="inlineStr">
        <is>
          <t xml:space="preserve">The following table
sets forth activity in the Company’s accrued warranty account for each of the years ended December 31, 2023, 2022 and 2021, respectively:
Year ended December 31,
2023 2022 2021
Balance at the beginning of the year $ 25,049 $ 20,758 $ 9,879
Cost incurred (15,334 ) (3,220 ) (5,850 )
Expense recognized 30,596 7,511 16,729
Balance at the end of the year $ 40,311 $ 25,049 $ 20,758 </t>
        </is>
      </c>
    </row>
    <row r="6">
      <c r="A6" s="4" t="inlineStr">
        <is>
          <t>Schedule of Fair Value of Options Granted</t>
        </is>
      </c>
      <c r="B6" s="4" t="inlineStr">
        <is>
          <t xml:space="preserve">The Company used the Black-Scholes
option-pricing model to determine the fair value of options granted during 2022 and the repricing on May 2023. The following assumptions
were applied in determining the options’ fair value on their grant date:
2023 2022
Risk-free interest rate (a) 3.51%-3.83% 4.5%-1.6%
Expected option term (years) (b) 2.6-4.2 3.5-6.5
Expected share price volatility (c) 55.9%-63.1% 36.1%-58.7%
Dividend yield (d) - -
Weighted average grant date fair value $ 0.35 $ 1.07
(a) Risk-Free Interest Rate: The risk-free rate for the expected term of the options is based on the
Black-Scholes option-pricing model on the yields of U.S. Treasury securities with maturities appropriate for the expected term of employee
share option awards.
(b)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c)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d) Expected Dividend Yield: The Company has never declared or paid any cash dividends and does not presently
plan to pay cash dividends in the foreseeable future. As a result, an expected dividend yield of zero percent was used. </t>
        </is>
      </c>
    </row>
    <row r="7">
      <c r="A7" s="4" t="inlineStr">
        <is>
          <t>Schedule of Cash, Cash Equivalents, and Restricted Cash and Cash Equivalents</t>
        </is>
      </c>
      <c r="B7" s="4" t="inlineStr">
        <is>
          <t xml:space="preserve">The following table provides a reconciliation
of cash, cash equivalents, and restricted cash and cash equivalents reported within the accompanying balance sheets that sum to the total
of the same such amounts presented in the accompanying statements of cash flows:
December 31,
2023 2022
Cash and cash equivalents $ 2,050,494 $ 221,961
Restricted deposits 32,692 33,569
Total cash, cash equivalents and restricted deposits presented in the statements of cash flows $ 2,083,186 $ 255,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0494</v>
      </c>
      <c r="C3" s="6" t="n">
        <v>221961</v>
      </c>
    </row>
    <row r="4">
      <c r="A4" s="4" t="inlineStr">
        <is>
          <t>Short-term bank deposits</t>
        </is>
      </c>
      <c r="B4" s="5" t="n">
        <v>3148746</v>
      </c>
      <c r="C4" s="5" t="n">
        <v>9084082</v>
      </c>
    </row>
    <row r="5">
      <c r="A5" s="4" t="inlineStr">
        <is>
          <t>Trade receivables, net</t>
        </is>
      </c>
      <c r="B5" s="5" t="n">
        <v>2990305</v>
      </c>
      <c r="C5" s="5" t="n">
        <v>1606495</v>
      </c>
    </row>
    <row r="6">
      <c r="A6" s="4" t="inlineStr">
        <is>
          <t>Other current assets and prepaid expenses</t>
        </is>
      </c>
      <c r="B6" s="5" t="n">
        <v>172809</v>
      </c>
      <c r="C6" s="5" t="n">
        <v>359591</v>
      </c>
    </row>
    <row r="7">
      <c r="A7" s="4" t="inlineStr">
        <is>
          <t>Inventories</t>
        </is>
      </c>
      <c r="B7" s="5" t="n">
        <v>1959651</v>
      </c>
      <c r="C7" s="5" t="n">
        <v>981729</v>
      </c>
    </row>
    <row r="8">
      <c r="A8" s="4" t="inlineStr">
        <is>
          <t>Total current assets</t>
        </is>
      </c>
      <c r="B8" s="5" t="n">
        <v>10322005</v>
      </c>
      <c r="C8" s="5" t="n">
        <v>12253858</v>
      </c>
    </row>
    <row r="9">
      <c r="A9" s="3" t="inlineStr">
        <is>
          <t>NON-CURRENT ASSETS:</t>
        </is>
      </c>
      <c r="B9" s="4" t="inlineStr">
        <is>
          <t xml:space="preserve"> </t>
        </is>
      </c>
      <c r="C9" s="4" t="inlineStr">
        <is>
          <t xml:space="preserve"> </t>
        </is>
      </c>
    </row>
    <row r="10">
      <c r="A10" s="4" t="inlineStr">
        <is>
          <t>Restricted deposits</t>
        </is>
      </c>
      <c r="B10" s="5" t="n">
        <v>32692</v>
      </c>
      <c r="C10" s="5" t="n">
        <v>33569</v>
      </c>
    </row>
    <row r="11">
      <c r="A11" s="4" t="inlineStr">
        <is>
          <t>Property and equipment, net</t>
        </is>
      </c>
      <c r="B11" s="5" t="n">
        <v>313649</v>
      </c>
      <c r="C11" s="5" t="n">
        <v>283790</v>
      </c>
    </row>
    <row r="12">
      <c r="A12" s="4" t="inlineStr">
        <is>
          <t>Severance pay fund</t>
        </is>
      </c>
      <c r="B12" s="5" t="n">
        <v>162053</v>
      </c>
      <c r="C12" s="5" t="n">
        <v>156723</v>
      </c>
    </row>
    <row r="13">
      <c r="A13" s="4" t="inlineStr">
        <is>
          <t>Operating lease right-of-use assets</t>
        </is>
      </c>
      <c r="B13" s="5" t="n">
        <v>503507</v>
      </c>
      <c r="C13" s="5" t="n">
        <v>635976</v>
      </c>
    </row>
    <row r="14">
      <c r="A14" s="4" t="inlineStr">
        <is>
          <t>Total non-current assets</t>
        </is>
      </c>
      <c r="B14" s="5" t="n">
        <v>1011901</v>
      </c>
      <c r="C14" s="5" t="n">
        <v>1110058</v>
      </c>
    </row>
    <row r="15">
      <c r="A15" s="4" t="inlineStr">
        <is>
          <t>Total assets</t>
        </is>
      </c>
      <c r="B15" s="5" t="n">
        <v>11333906</v>
      </c>
      <c r="C15" s="5" t="n">
        <v>13363916</v>
      </c>
    </row>
    <row r="16">
      <c r="A16" s="3" t="inlineStr">
        <is>
          <t>CURRENT LIABILITIES:</t>
        </is>
      </c>
      <c r="B16" s="4" t="inlineStr">
        <is>
          <t xml:space="preserve"> </t>
        </is>
      </c>
      <c r="C16" s="4" t="inlineStr">
        <is>
          <t xml:space="preserve"> </t>
        </is>
      </c>
    </row>
    <row r="17">
      <c r="A17" s="4" t="inlineStr">
        <is>
          <t>Trade payables</t>
        </is>
      </c>
      <c r="B17" s="5" t="n">
        <v>1214621</v>
      </c>
      <c r="C17" s="5" t="n">
        <v>1083345</v>
      </c>
    </row>
    <row r="18">
      <c r="A18" s="4" t="inlineStr">
        <is>
          <t>Other current liabilities</t>
        </is>
      </c>
      <c r="B18" s="5" t="n">
        <v>1344284</v>
      </c>
      <c r="C18" s="5" t="n">
        <v>727560</v>
      </c>
    </row>
    <row r="19">
      <c r="A19" s="4" t="inlineStr">
        <is>
          <t>Total current liabilities</t>
        </is>
      </c>
      <c r="B19" s="5" t="n">
        <v>3057686</v>
      </c>
      <c r="C19" s="5" t="n">
        <v>1810905</v>
      </c>
    </row>
    <row r="20">
      <c r="A20" s="3" t="inlineStr">
        <is>
          <t>LONG-TEM LIABILITIES:</t>
        </is>
      </c>
      <c r="B20" s="4" t="inlineStr">
        <is>
          <t xml:space="preserve"> </t>
        </is>
      </c>
      <c r="C20" s="4" t="inlineStr">
        <is>
          <t xml:space="preserve"> </t>
        </is>
      </c>
    </row>
    <row r="21">
      <c r="A21" s="4" t="inlineStr">
        <is>
          <t>Non-current operating lease liabilities</t>
        </is>
      </c>
      <c r="B21" s="5" t="n">
        <v>323071</v>
      </c>
      <c r="C21" s="5" t="n">
        <v>442166</v>
      </c>
    </row>
    <row r="22">
      <c r="A22" s="4" t="inlineStr">
        <is>
          <t>Accrued severance pay</t>
        </is>
      </c>
      <c r="B22" s="5" t="n">
        <v>469191</v>
      </c>
      <c r="C22" s="5" t="n">
        <v>425742</v>
      </c>
    </row>
    <row r="23">
      <c r="A23" s="4" t="inlineStr">
        <is>
          <t>Total long-term liabilities</t>
        </is>
      </c>
      <c r="B23" s="5" t="n">
        <v>1381730</v>
      </c>
      <c r="C23" s="5" t="n">
        <v>1956158</v>
      </c>
    </row>
    <row r="24">
      <c r="A24" s="4" t="inlineStr">
        <is>
          <t>Total liabilities</t>
        </is>
      </c>
      <c r="B24" s="5" t="n">
        <v>4439416</v>
      </c>
      <c r="C24" s="5" t="n">
        <v>3767063</v>
      </c>
    </row>
    <row r="25">
      <c r="A25" s="4" t="inlineStr">
        <is>
          <t>COMMITMENT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no par value - Authorized: 100,000,000 shares at December 31, 2023 and 2022; Issued: 7,999,216 shares at December 31, 2023 and 2022; Outstanding: 7,878,501 and 7,999,216 shares at December 31, 2023 and 2022, respectively</t>
        </is>
      </c>
      <c r="B27" s="4" t="inlineStr">
        <is>
          <t xml:space="preserve"> </t>
        </is>
      </c>
      <c r="C27" s="4" t="inlineStr">
        <is>
          <t xml:space="preserve"> </t>
        </is>
      </c>
    </row>
    <row r="28">
      <c r="A28" s="4" t="inlineStr">
        <is>
          <t>Treasury shares at cost (120,715 and nil shares of ordinary shares at December 31, 2023 and 2022, respectively)</t>
        </is>
      </c>
      <c r="B28" s="5" t="n">
        <v>-119536</v>
      </c>
      <c r="C28" s="4" t="inlineStr">
        <is>
          <t xml:space="preserve"> </t>
        </is>
      </c>
    </row>
    <row r="29">
      <c r="A29" s="4" t="inlineStr">
        <is>
          <t>Additional paid-in capital</t>
        </is>
      </c>
      <c r="B29" s="5" t="n">
        <v>17916149</v>
      </c>
      <c r="C29" s="5" t="n">
        <v>17789380</v>
      </c>
    </row>
    <row r="30">
      <c r="A30" s="4" t="inlineStr">
        <is>
          <t>Accumulated deficit</t>
        </is>
      </c>
      <c r="B30" s="5" t="n">
        <v>-10902123</v>
      </c>
      <c r="C30" s="5" t="n">
        <v>-8192527</v>
      </c>
    </row>
    <row r="31">
      <c r="A31" s="4" t="inlineStr">
        <is>
          <t>Total shareholders’ equity</t>
        </is>
      </c>
      <c r="B31" s="5" t="n">
        <v>6894490</v>
      </c>
      <c r="C31" s="5" t="n">
        <v>9596853</v>
      </c>
    </row>
    <row r="32">
      <c r="A32" s="4" t="inlineStr">
        <is>
          <t>Total liabilities and shareholders’ equity</t>
        </is>
      </c>
      <c r="B32" s="5" t="n">
        <v>11333906</v>
      </c>
      <c r="C32" s="5" t="n">
        <v>13363916</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maturity of loans from related parties</t>
        </is>
      </c>
      <c r="B35" s="5" t="n">
        <v>498781</v>
      </c>
      <c r="C35" s="4" t="inlineStr">
        <is>
          <t xml:space="preserve"> </t>
        </is>
      </c>
    </row>
    <row r="36">
      <c r="A36" s="3" t="inlineStr">
        <is>
          <t>LONG-TEM LIABILITIES:</t>
        </is>
      </c>
      <c r="B36" s="4" t="inlineStr">
        <is>
          <t xml:space="preserve"> </t>
        </is>
      </c>
      <c r="C36" s="4" t="inlineStr">
        <is>
          <t xml:space="preserve"> </t>
        </is>
      </c>
    </row>
    <row r="37">
      <c r="A37" s="4" t="inlineStr">
        <is>
          <t>Long-term loans from related parties</t>
        </is>
      </c>
      <c r="B37" s="6" t="n">
        <v>589468</v>
      </c>
      <c r="C37" s="6" t="n">
        <v>108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2023 2022
Raw materials $ 1,101,957 $ 551,774
In process and finished products 857,694 429,955
$ 1,959,651 $ 981,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December 31,
2023 2022
Cost:
Computers, software and manufacturing equipment $ 52,977 $ 43,089
Leasehold improvement 186,494 148,712
Office furniture and equipment 168,120 125,282
Total cost 407,591 317,083
Total accumulated depreciation 93,942 33,293
Property and equipment, net $ 313,649 $ 283,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arct]</t>
        </is>
      </c>
      <c r="B3" s="4" t="inlineStr">
        <is>
          <t xml:space="preserve"> </t>
        </is>
      </c>
    </row>
    <row r="4">
      <c r="A4" s="4" t="inlineStr">
        <is>
          <t>Schedule of Maturity Analysis of the Company’s Operating Lease Liabilities</t>
        </is>
      </c>
      <c r="B4" s="4" t="inlineStr">
        <is>
          <t xml:space="preserve">Aggregate lease payments
for the right of use assets over the remaining lease period as of December 31, 2023, are as follows:
December 31,
2023
2024 $ 130,690
2025 128,283
2026 128,283
2027 106,865
Total undiscounted cash flows 494,121
Less - imputed interest 43,260
Present value of operating lease liabilities $ 450,861 </t>
        </is>
      </c>
    </row>
    <row r="5">
      <c r="A5" s="4" t="inlineStr">
        <is>
          <t>Schedule of Cash Flow and Other Information Related to Operating Leases</t>
        </is>
      </c>
      <c r="B5" s="4" t="inlineStr">
        <is>
          <t>The weighted-average remaining lease terms
and discount rates for all of operating leases were as follows as of December 31, 2023:
Weighted-average remaining lease term (years) 3.81
Weighted-average discount rate 5.08 %
Weighted-average remaining lease term (years) 4.7
Weighted-average discount rate 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 December 31, 2023 2022 Employees and related expenses $ 760,350 $ 357,188 Provision for warranty 40,311 25,049 Accrued expenses 209,212 172,818 Current maturities of operating leases 127,790 144,076 Government authorities 206,621 28,429 $ 1,344,284 $ 727,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Company’s Revenues Based on the Nature and Characteristics</t>
        </is>
      </c>
      <c r="B4" s="4" t="inlineStr">
        <is>
          <t xml:space="preserve">The following table disaggregates the
Company’s revenues based on the nature and characteristics of its contracts, for the years ended December 31, 2023, 2022 and 2021:
Year ended December 31,
2023 2022 2021
Sales of products $ 3,985,773 $ 2,085,018 $ 1,719,918
NRE&amp;POC Contracts and related services 45,330 419,878 355,837
$ 4,031,103 $ 2,504,896 $ 2,075,755 </t>
        </is>
      </c>
    </row>
    <row r="5">
      <c r="A5" s="4" t="inlineStr">
        <is>
          <t>Schedule of Unsatisfied Performance Obligation</t>
        </is>
      </c>
      <c r="B5" s="4" t="inlineStr">
        <is>
          <t xml:space="preserve">December 31,
2023 2022
Contract balances:
Unbilled receivables $ 182,735 $ 237,982
Unsatisfied performance obligation:
Unsatisfied performance obligation $ 97,265 $ 90,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 [Abstarct]</t>
        </is>
      </c>
      <c r="B3" s="4" t="inlineStr">
        <is>
          <t xml:space="preserve"> </t>
        </is>
      </c>
    </row>
    <row r="4">
      <c r="A4" s="4" t="inlineStr">
        <is>
          <t>Schedule of Revenues by Geographical Areas from External Customers</t>
        </is>
      </c>
      <c r="B4" s="4" t="inlineStr">
        <is>
          <t xml:space="preserve">Revenues by geographical areas from external customers:
Year ended December 31,
2023 2022 2021
Israel $ 3,054,021 $ 1,311,524 $ 1,600,642
United Kingdom 446,684 836,443 274,325
Australia 469,365 - -
Switzerland - - 100,580
USA 950 301,990 44,840
Rest of the world 60,083 54,939 55,368
$ 4,031,103 $ 2,504,896 $ 2,075,755 </t>
        </is>
      </c>
    </row>
    <row r="5">
      <c r="A5" s="4" t="inlineStr">
        <is>
          <t>Schedule of Major Customers</t>
        </is>
      </c>
      <c r="B5" s="4" t="inlineStr">
        <is>
          <t xml:space="preserve">Major customers by percentage from total revenues:
Year ended December 31,
2023 2022 2021
%
Customer A 11.1 33.4 13.2
Customer B 35.4 25.1 5.1
Customer C - 12.0 -
Customer D - 5.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 xml:space="preserve">The
following table presents the computation of basic and net loss per share:
Year ended December 31,
2023 2022 2021
Numerator:
Net loss $ 2,709,596 $ 3,688,346 $ 824,224
Denominator:
Weighted average shares – denominator for basic and diluted net loss per share 7,908,266 7,528,038 3,464,470
Net loss per share basic and diluted $ 0.34 $ 0.49 $ 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Black–Scholes Option Price Model</t>
        </is>
      </c>
      <c r="B4" s="4" t="inlineStr">
        <is>
          <t xml:space="preserve">The fair value of the 489,812 warrants
issued in March 2021, classified as a liability, as of February 4, 2022, was calculated using the Black–Scholes option price model
based on the following assumptions:
Expected volatility (%) 55.82
Risk-free interest rate (%) 1.69
Expected life (years) 4.19
Value per share 3.12
Exercise price (U.S. dollars per share) 6.1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s [Abstract]</t>
        </is>
      </c>
      <c r="B3" s="4" t="inlineStr">
        <is>
          <t xml:space="preserve"> </t>
        </is>
      </c>
    </row>
    <row r="4">
      <c r="A4" s="4" t="inlineStr">
        <is>
          <t>Schedule of Share-Based Compensation</t>
        </is>
      </c>
      <c r="B4" s="4" t="inlineStr">
        <is>
          <t xml:space="preserve">Share-based compensation was recorded
in the following items within the statements of operation:
Year ended
Cost of revenues $ 16,642
Research and development, net 27,659
Sales and marketing 12,070
General and administrative 70,398
Total expenses $ 126,769 </t>
        </is>
      </c>
    </row>
    <row r="5">
      <c r="A5" s="4" t="inlineStr">
        <is>
          <t>Schedule of Summary of the Stock Option Activity</t>
        </is>
      </c>
      <c r="B5" s="4" t="inlineStr">
        <is>
          <t>A
summary of the stock option activity for the ended December 31, 2023 is as follows:
Number of Weighted Weighted- Aggregate
Options outstanding as of January 1, 2023 234,300 $ 1 3.89 $ -
Granted - - - -
Forfeited (17,874 ) $ 1 2.89 $ 0.05
Options outstanding as of December 31, 2023 216,426 $ 1 2.89 $ 0.05
Options exercisable as of December 31, 2023 5,468 $ 1 2.89 $ 0.05
*) Reflets the Repric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Significant components of the Company
deferred tax assets and liabilities are as follows :
December 31,
2023 2022
Net operating carry forward loss $ 1,845,821 $ 1,218,869
Research and development expenses 218,728 189,856
Provision for warranty 9,584 5,761
Provision for vacation and convalescence 69,048 49,850
Provision for severance, net 70,656 62,060
Provision for credit losses 74,741 -
Issuance cost 184,781 381,090
Operating lease liabilities 103,698 134,836
Deferred tax assets before valuation allowance 2,577,057 2,042,322
Valuation allowance (2,473,359 ) (1,907,486 )
Net deferred tax assets 103,698 134,836
Operating lease right of use assets (103,698 ) (134,836 )
Total deferred tax liability (103,698 ) (134,836 )
Net deferred tax assets $ - $ - </t>
        </is>
      </c>
    </row>
    <row r="5">
      <c r="A5" s="4" t="inlineStr">
        <is>
          <t>Schedule of Net Changes in the Total Valuation Allowance</t>
        </is>
      </c>
      <c r="B5" s="4" t="inlineStr">
        <is>
          <t xml:space="preserve">The net changes in the total valuation
allowance for each of the years ended December 31, 2023 and 2022, are comprised as follows:
December 31,
2023 2022
Balance at beginning of year $ 1,907,486 $ 914,171
Additions during the year 565,873 993,315
Balance at the end of year $ 2,473,359 $ 1,907,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5" t="n">
        <v>100000000</v>
      </c>
      <c r="C4" s="5" t="n">
        <v>100000000</v>
      </c>
    </row>
    <row r="5">
      <c r="A5" s="4" t="inlineStr">
        <is>
          <t>Ordinary shares, shares issued</t>
        </is>
      </c>
      <c r="B5" s="5" t="n">
        <v>7999216</v>
      </c>
      <c r="C5" s="5" t="n">
        <v>7999216</v>
      </c>
    </row>
    <row r="6">
      <c r="A6" s="4" t="inlineStr">
        <is>
          <t>Ordinary shares, shares outstanding</t>
        </is>
      </c>
      <c r="B6" s="5" t="n">
        <v>7878501</v>
      </c>
      <c r="C6" s="5" t="n">
        <v>7999216</v>
      </c>
    </row>
    <row r="7">
      <c r="A7" s="4" t="inlineStr">
        <is>
          <t>Treasury shares</t>
        </is>
      </c>
      <c r="B7" s="5" t="n">
        <v>120715</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 and Transactions</t>
        </is>
      </c>
      <c r="B4" s="4" t="inlineStr">
        <is>
          <t xml:space="preserve">Related party transactions:
Year ended December 31,
2023 2022 2021
Share-based compensation expenses to Board members $ 4,926 $ 30,684 $ -
Management and consulting fees to Board members $ 133,681 $ 258,397 $ -
Cost of revenues*) $ 29,110 $ - $ 1,501
Business development services income $ 50,000 $ - $ -
Development services $ 191,170 $ 121,721 $ 29,046
*) Related to cost of products purchased from one on the Mr.
Gottlieb’s companies.
December 31,
2023 2022
Short-term liabilities due to a related party $ 498,781 $ -
Long-term loans from related party $ 589,468 $ 1,088,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3</t>
        </is>
      </c>
    </row>
    <row r="3">
      <c r="A3" s="3" t="inlineStr">
        <is>
          <t>Financial Expenses (Income), Net [Abstract]</t>
        </is>
      </c>
      <c r="B3" s="4" t="inlineStr">
        <is>
          <t xml:space="preserve"> </t>
        </is>
      </c>
    </row>
    <row r="4">
      <c r="A4" s="4" t="inlineStr">
        <is>
          <t>Schedule of Financial Expenses (Income), Net</t>
        </is>
      </c>
      <c r="B4" s="4" t="inlineStr">
        <is>
          <t xml:space="preserve">FINANCIAL EXPENSES (INCOME), NET
Year ended December 31,
2023 2022 2021
Interest on bank deposits $ (251,724 ) $ 92,768 $ -
Bank charges 12,254 23,156 80,686
Warrants remeasurement - 60,454 77,551
Remeasurement of the Investment 91,305
Foreign currency differences, net (71,841 ) 13,653 93,086
$ (220,006 ) $ 4,495 $ 251,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General (Details) - USD ($)</t>
        </is>
      </c>
      <c r="D1" s="2" t="inlineStr">
        <is>
          <t>1 Months Ended</t>
        </is>
      </c>
      <c r="F1" s="2" t="inlineStr">
        <is>
          <t>12 Months Ended</t>
        </is>
      </c>
    </row>
    <row r="2">
      <c r="B2" s="2" t="inlineStr">
        <is>
          <t>Feb. 04, 2022</t>
        </is>
      </c>
      <c r="C2" s="2" t="inlineStr">
        <is>
          <t>Mar. 24, 2021</t>
        </is>
      </c>
      <c r="D2" s="2" t="inlineStr">
        <is>
          <t>May 31, 2022</t>
        </is>
      </c>
      <c r="E2" s="2" t="inlineStr">
        <is>
          <t>Feb. 28, 2022</t>
        </is>
      </c>
      <c r="F2" s="2" t="inlineStr">
        <is>
          <t>Dec. 31, 2023</t>
        </is>
      </c>
      <c r="G2" s="2" t="inlineStr">
        <is>
          <t>Dec. 31, 2022</t>
        </is>
      </c>
      <c r="H2" s="2" t="inlineStr">
        <is>
          <t>Dec. 31, 2021</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6" t="n">
        <v>7264319</v>
      </c>
      <c r="G4" s="6" t="n">
        <v>10442953</v>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10902123</v>
      </c>
      <c r="G5" s="5" t="n">
        <v>-8192527</v>
      </c>
      <c r="H5" s="4" t="inlineStr">
        <is>
          <t xml:space="preserve"> </t>
        </is>
      </c>
    </row>
    <row r="6">
      <c r="A6" s="4" t="inlineStr">
        <is>
          <t>Operating activity</t>
        </is>
      </c>
      <c r="B6" s="4" t="inlineStr">
        <is>
          <t xml:space="preserve"> </t>
        </is>
      </c>
      <c r="C6" s="4" t="inlineStr">
        <is>
          <t xml:space="preserve"> </t>
        </is>
      </c>
      <c r="D6" s="4" t="inlineStr">
        <is>
          <t xml:space="preserve"> </t>
        </is>
      </c>
      <c r="E6" s="4" t="inlineStr">
        <is>
          <t xml:space="preserve"> </t>
        </is>
      </c>
      <c r="F6" s="6" t="n">
        <v>-3871157</v>
      </c>
      <c r="G6" s="5" t="n">
        <v>-4857027</v>
      </c>
      <c r="H6" s="6" t="n">
        <v>-875002</v>
      </c>
    </row>
    <row r="7">
      <c r="A7" s="4" t="inlineStr">
        <is>
          <t>Ordinary shares (in Shares)</t>
        </is>
      </c>
      <c r="B7" s="5" t="n">
        <v>4244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purchased ordinary shares (in Shares)</t>
        </is>
      </c>
      <c r="B8" s="5" t="n">
        <v>4244048</v>
      </c>
      <c r="C8" s="4" t="inlineStr">
        <is>
          <t xml:space="preserve"> </t>
        </is>
      </c>
      <c r="D8" s="4" t="inlineStr">
        <is>
          <t xml:space="preserve"> </t>
        </is>
      </c>
      <c r="E8" s="4" t="inlineStr">
        <is>
          <t xml:space="preserve"> </t>
        </is>
      </c>
      <c r="F8" s="5" t="n">
        <v>24491</v>
      </c>
      <c r="G8" s="4" t="inlineStr">
        <is>
          <t xml:space="preserve"> </t>
        </is>
      </c>
      <c r="H8" s="4" t="inlineStr">
        <is>
          <t xml:space="preserve"> </t>
        </is>
      </c>
    </row>
    <row r="9">
      <c r="A9" s="4" t="inlineStr">
        <is>
          <t>Aggregate gross proceeds</t>
        </is>
      </c>
      <c r="B9" s="6" t="n">
        <v>17824992</v>
      </c>
      <c r="C9" s="6" t="n">
        <v>1500000</v>
      </c>
      <c r="D9" s="4" t="inlineStr">
        <is>
          <t xml:space="preserve"> </t>
        </is>
      </c>
      <c r="E9" s="4" t="inlineStr">
        <is>
          <t xml:space="preserve"> </t>
        </is>
      </c>
      <c r="F9" s="4" t="inlineStr">
        <is>
          <t xml:space="preserve"> </t>
        </is>
      </c>
      <c r="G9" s="4" t="inlineStr">
        <is>
          <t xml:space="preserve"> </t>
        </is>
      </c>
      <c r="H9" s="5" t="n">
        <v>1045793</v>
      </c>
    </row>
    <row r="10">
      <c r="A10" s="4" t="inlineStr">
        <is>
          <t>Net proceeds</t>
        </is>
      </c>
      <c r="B10" s="5" t="n">
        <v>151015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ing discounts</t>
        </is>
      </c>
      <c r="B11" s="5" t="n">
        <v>1336875</v>
      </c>
      <c r="C11" s="4" t="inlineStr">
        <is>
          <t xml:space="preserve"> </t>
        </is>
      </c>
      <c r="D11" s="4" t="inlineStr">
        <is>
          <t xml:space="preserve"> </t>
        </is>
      </c>
      <c r="E11" s="4" t="inlineStr">
        <is>
          <t xml:space="preserve"> </t>
        </is>
      </c>
      <c r="F11" s="4" t="inlineStr">
        <is>
          <t xml:space="preserve"> </t>
        </is>
      </c>
      <c r="G11" s="6" t="n">
        <v>2101875</v>
      </c>
      <c r="H11" s="6" t="n">
        <v>179913</v>
      </c>
    </row>
    <row r="12">
      <c r="A12" s="4" t="inlineStr">
        <is>
          <t>Other offering costs</t>
        </is>
      </c>
      <c r="B12" s="6" t="n">
        <v>13866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id liabilities to banks</t>
        </is>
      </c>
      <c r="B13" s="4" t="inlineStr">
        <is>
          <t xml:space="preserve"> </t>
        </is>
      </c>
      <c r="C13" s="4" t="inlineStr">
        <is>
          <t xml:space="preserve"> </t>
        </is>
      </c>
      <c r="D13" s="6" t="n">
        <v>1355093</v>
      </c>
      <c r="E13" s="6" t="n">
        <v>1355093</v>
      </c>
      <c r="F13" s="4" t="inlineStr">
        <is>
          <t xml:space="preserve"> </t>
        </is>
      </c>
      <c r="G13" s="4" t="inlineStr">
        <is>
          <t xml:space="preserve"> </t>
        </is>
      </c>
      <c r="H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initial public offering</t>
        </is>
      </c>
      <c r="B16" s="4" t="inlineStr">
        <is>
          <t xml:space="preserve"> </t>
        </is>
      </c>
      <c r="C16" s="4" t="inlineStr">
        <is>
          <t xml:space="preserve"> </t>
        </is>
      </c>
      <c r="D16" s="4" t="inlineStr">
        <is>
          <t xml:space="preserve"> </t>
        </is>
      </c>
      <c r="E16" s="4" t="inlineStr">
        <is>
          <t xml:space="preserve"> </t>
        </is>
      </c>
      <c r="F16" s="4" t="inlineStr">
        <is>
          <t>In connection with the IPO (including over-allotment and exercise of
pre-funded warrants issued and sold in the IPO), the Company issued and sold 4,244,048 ordinary Shares, no par value per share (“Ordinary
Shares”), and warrants (“Warrants”) to purchase up to 4,244,048 Ordinary Shares.</t>
        </is>
      </c>
      <c r="G16" s="4" t="inlineStr">
        <is>
          <t xml:space="preserve"> </t>
        </is>
      </c>
      <c r="H16" s="4" t="inlineStr">
        <is>
          <t xml:space="preserve"> </t>
        </is>
      </c>
    </row>
    <row r="17">
      <c r="A17" s="4" t="inlineStr">
        <is>
          <t>Warrant purchased ordinary shares (in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t>
        </is>
      </c>
      <c r="B18" s="6" t="n">
        <v>178249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ing discounts</t>
        </is>
      </c>
      <c r="B19" s="5" t="n">
        <v>1336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offering costs</t>
        </is>
      </c>
      <c r="B20" s="6" t="n">
        <v>13866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row>
    <row r="3">
      <c r="A3" s="3" t="inlineStr">
        <is>
          <t>Significant Accounting Policies [Abstract]</t>
        </is>
      </c>
      <c r="B3" s="4" t="inlineStr">
        <is>
          <t xml:space="preserve"> </t>
        </is>
      </c>
      <c r="C3" s="4" t="inlineStr">
        <is>
          <t xml:space="preserve"> </t>
        </is>
      </c>
      <c r="D3" s="4" t="inlineStr">
        <is>
          <t xml:space="preserve"> </t>
        </is>
      </c>
    </row>
    <row r="4">
      <c r="A4" s="4" t="inlineStr">
        <is>
          <t>Trade receivables</t>
        </is>
      </c>
      <c r="B4" s="6" t="n">
        <v>324960</v>
      </c>
      <c r="C4" s="4" t="inlineStr">
        <is>
          <t xml:space="preserve"> </t>
        </is>
      </c>
      <c r="D4" s="4" t="inlineStr">
        <is>
          <t xml:space="preserve"> </t>
        </is>
      </c>
    </row>
    <row r="5">
      <c r="A5" s="4" t="inlineStr">
        <is>
          <t>Inventory write-offs</t>
        </is>
      </c>
      <c r="B5" s="5" t="n">
        <v>78485</v>
      </c>
      <c r="C5" s="5" t="n">
        <v>11856</v>
      </c>
      <c r="D5" s="4" t="inlineStr">
        <is>
          <t xml:space="preserve"> </t>
        </is>
      </c>
    </row>
    <row r="6">
      <c r="A6" s="4" t="inlineStr">
        <is>
          <t>Deferred issuance costs</t>
        </is>
      </c>
      <c r="B6" s="4" t="inlineStr">
        <is>
          <t xml:space="preserve"> </t>
        </is>
      </c>
      <c r="C6" s="4" t="inlineStr">
        <is>
          <t xml:space="preserve"> </t>
        </is>
      </c>
      <c r="D6" s="5" t="n">
        <v>871171</v>
      </c>
    </row>
    <row r="7">
      <c r="A7" s="4" t="inlineStr">
        <is>
          <t>Research and development expenses, net amount</t>
        </is>
      </c>
      <c r="B7" s="6" t="n">
        <v>259473</v>
      </c>
      <c r="C7" s="6" t="n">
        <v>98138</v>
      </c>
      <c r="D7" s="4" t="inlineStr">
        <is>
          <t xml:space="preserve"> </t>
        </is>
      </c>
    </row>
    <row r="8">
      <c r="A8" s="4" t="inlineStr">
        <is>
          <t>Anti-dilutive share (in Shares)</t>
        </is>
      </c>
      <c r="B8" s="5" t="n">
        <v>5685694</v>
      </c>
      <c r="C8" s="5" t="n">
        <v>5206700</v>
      </c>
      <c r="D8" s="5" t="n">
        <v>379772</v>
      </c>
    </row>
    <row r="9">
      <c r="A9" s="4" t="inlineStr">
        <is>
          <t>Severance pay expenses</t>
        </is>
      </c>
      <c r="B9" s="6" t="n">
        <v>81212</v>
      </c>
      <c r="C9" s="6" t="n">
        <v>61169</v>
      </c>
      <c r="D9" s="6" t="n">
        <v>31356</v>
      </c>
    </row>
    <row r="10">
      <c r="A10" s="4" t="inlineStr">
        <is>
          <t>Treasury Stock, Common, Shares (in Shares)</t>
        </is>
      </c>
      <c r="B10" s="5" t="n">
        <v>120715</v>
      </c>
      <c r="C10" s="4" t="inlineStr">
        <is>
          <t xml:space="preserve"> </t>
        </is>
      </c>
      <c r="D10" s="4" t="inlineStr">
        <is>
          <t xml:space="preserve"> </t>
        </is>
      </c>
    </row>
    <row r="11">
      <c r="A11" s="4" t="inlineStr">
        <is>
          <t>Right of use lease assets</t>
        </is>
      </c>
      <c r="B11" s="6" t="n">
        <v>53044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Details) - Schedule of Property and Equipment is Comprised of the Below and Stated at Cost Less Accumulated Depreciation</t>
        </is>
      </c>
      <c r="B1" s="2" t="inlineStr">
        <is>
          <t>12 Months Ended</t>
        </is>
      </c>
    </row>
    <row r="2">
      <c r="B2" s="2" t="inlineStr">
        <is>
          <t>Dec. 31, 2023</t>
        </is>
      </c>
    </row>
    <row r="3">
      <c r="A3" s="4" t="inlineStr">
        <is>
          <t>Computers and Manufacturing Equipment [Member]</t>
        </is>
      </c>
      <c r="B3" s="4" t="inlineStr">
        <is>
          <t xml:space="preserve"> </t>
        </is>
      </c>
    </row>
    <row r="4">
      <c r="A4" s="3" t="inlineStr">
        <is>
          <t>Property, Plant and Equipment [Line Items]</t>
        </is>
      </c>
      <c r="B4" s="4" t="inlineStr">
        <is>
          <t xml:space="preserve"> </t>
        </is>
      </c>
    </row>
    <row r="5">
      <c r="A5" s="4" t="inlineStr">
        <is>
          <t>Estimated useful lives of the assets</t>
        </is>
      </c>
      <c r="B5" s="8"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Estimated useful lives of the assets</t>
        </is>
      </c>
      <c r="B8" s="8" t="n">
        <v>0.06</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8" t="n">
        <v>0.15</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Over the shorter of the term of the lease or the useful life of the ass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Accrued Warranty Account - USD ($)</t>
        </is>
      </c>
      <c r="B1" s="2" t="inlineStr">
        <is>
          <t>12 Months Ended</t>
        </is>
      </c>
    </row>
    <row r="2">
      <c r="B2" s="2" t="inlineStr">
        <is>
          <t>Dec. 31, 2023</t>
        </is>
      </c>
      <c r="C2" s="2" t="inlineStr">
        <is>
          <t>Dec. 31, 2022</t>
        </is>
      </c>
      <c r="D2" s="2" t="inlineStr">
        <is>
          <t>Dec. 31, 2021</t>
        </is>
      </c>
    </row>
    <row r="3">
      <c r="A3" s="3" t="inlineStr">
        <is>
          <t>Schedule of Accrued Warranty Account [Abstract]</t>
        </is>
      </c>
      <c r="B3" s="4" t="inlineStr">
        <is>
          <t xml:space="preserve"> </t>
        </is>
      </c>
      <c r="C3" s="4" t="inlineStr">
        <is>
          <t xml:space="preserve"> </t>
        </is>
      </c>
      <c r="D3" s="4" t="inlineStr">
        <is>
          <t xml:space="preserve"> </t>
        </is>
      </c>
    </row>
    <row r="4">
      <c r="A4" s="4" t="inlineStr">
        <is>
          <t>Balance at the beginning of the year</t>
        </is>
      </c>
      <c r="B4" s="6" t="n">
        <v>25049</v>
      </c>
      <c r="C4" s="6" t="n">
        <v>20758</v>
      </c>
      <c r="D4" s="6" t="n">
        <v>9879</v>
      </c>
    </row>
    <row r="5">
      <c r="A5" s="4" t="inlineStr">
        <is>
          <t>Cost incurred</t>
        </is>
      </c>
      <c r="B5" s="5" t="n">
        <v>-15334</v>
      </c>
      <c r="C5" s="5" t="n">
        <v>-3220</v>
      </c>
      <c r="D5" s="5" t="n">
        <v>-5850</v>
      </c>
    </row>
    <row r="6">
      <c r="A6" s="4" t="inlineStr">
        <is>
          <t>Expense recognized</t>
        </is>
      </c>
      <c r="B6" s="5" t="n">
        <v>30596</v>
      </c>
      <c r="C6" s="5" t="n">
        <v>7511</v>
      </c>
      <c r="D6" s="5" t="n">
        <v>16729</v>
      </c>
    </row>
    <row r="7">
      <c r="A7" s="4" t="inlineStr">
        <is>
          <t>Balance at the end of the year</t>
        </is>
      </c>
      <c r="B7" s="6" t="n">
        <v>40311</v>
      </c>
      <c r="C7" s="6" t="n">
        <v>25049</v>
      </c>
      <c r="D7" s="6" t="n">
        <v>207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Significant Accounting Policies (Details) - Schedule of Fair Value of Options Granted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Dividend yield</t>
        </is>
      </c>
      <c r="B4" s="4" t="inlineStr">
        <is>
          <t>[1]</t>
        </is>
      </c>
      <c r="C4" s="4" t="inlineStr">
        <is>
          <t xml:space="preserve"> </t>
        </is>
      </c>
      <c r="D4" s="4" t="inlineStr">
        <is>
          <t xml:space="preserve"> </t>
        </is>
      </c>
    </row>
    <row r="5">
      <c r="A5" s="4" t="inlineStr">
        <is>
          <t>Weighted average grant date fair value (in Dollars per share)</t>
        </is>
      </c>
      <c r="C5" s="7" t="n">
        <v>0.35</v>
      </c>
      <c r="D5" s="7" t="n">
        <v>1.07</v>
      </c>
    </row>
    <row r="6">
      <c r="A6" s="4" t="inlineStr">
        <is>
          <t>Minimum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Risk-free interest rate</t>
        </is>
      </c>
      <c r="B8" s="4" t="inlineStr">
        <is>
          <t>[2]</t>
        </is>
      </c>
      <c r="C8" s="9" t="n">
        <v>0.0351</v>
      </c>
      <c r="D8" s="9" t="n">
        <v>0.045</v>
      </c>
    </row>
    <row r="9">
      <c r="A9" s="4" t="inlineStr">
        <is>
          <t>Expected option term (years)</t>
        </is>
      </c>
      <c r="B9" s="4" t="inlineStr">
        <is>
          <t>[3]</t>
        </is>
      </c>
      <c r="C9" s="4" t="inlineStr">
        <is>
          <t>2 years 7 months 6 days</t>
        </is>
      </c>
      <c r="D9" s="4" t="inlineStr">
        <is>
          <t>3 years 6 months</t>
        </is>
      </c>
    </row>
    <row r="10">
      <c r="A10" s="4" t="inlineStr">
        <is>
          <t>Expected share price volatility</t>
        </is>
      </c>
      <c r="B10" s="4" t="inlineStr">
        <is>
          <t>[4]</t>
        </is>
      </c>
      <c r="C10" s="9" t="n">
        <v>0.5590000000000001</v>
      </c>
      <c r="D10" s="9" t="n">
        <v>0.361</v>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Risk-free interest rate</t>
        </is>
      </c>
      <c r="B13" s="4" t="inlineStr">
        <is>
          <t>[2]</t>
        </is>
      </c>
      <c r="C13" s="9" t="n">
        <v>0.0383</v>
      </c>
      <c r="D13" s="9" t="n">
        <v>0.016</v>
      </c>
    </row>
    <row r="14">
      <c r="A14" s="4" t="inlineStr">
        <is>
          <t>Expected option term (years)</t>
        </is>
      </c>
      <c r="B14" s="4" t="inlineStr">
        <is>
          <t>[3]</t>
        </is>
      </c>
      <c r="C14" s="4" t="inlineStr">
        <is>
          <t>4 years 2 months 12 days</t>
        </is>
      </c>
      <c r="D14" s="4" t="inlineStr">
        <is>
          <t>6 years 6 months</t>
        </is>
      </c>
    </row>
    <row r="15">
      <c r="A15" s="4" t="inlineStr">
        <is>
          <t>Expected share price volatility</t>
        </is>
      </c>
      <c r="B15" s="4" t="inlineStr">
        <is>
          <t>[4]</t>
        </is>
      </c>
      <c r="C15" s="9" t="n">
        <v>0.631</v>
      </c>
      <c r="D15" s="9" t="n">
        <v>0.587</v>
      </c>
    </row>
    <row r="16"/>
    <row r="17">
      <c r="A17" s="4" t="inlineStr">
        <is>
          <t>[1]Expected Dividend Yield: The Company has never declared or paid any cash dividends and does not presently
plan to pay cash dividends in the foreseeable future. As a result, an expected dividend yield of zero percent was used.[2]Risk-Free Interest Rate: The risk-free rate for the expected term of the options is based on the
Black-Scholes option-pricing model on the yields of U.S. Treasury securities with maturities appropriate for the expected term of employee
share option awards.[3]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4]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t>
        </is>
      </c>
    </row>
  </sheetData>
  <mergeCells count="4">
    <mergeCell ref="A1:B2"/>
    <mergeCell ref="C1:D1"/>
    <mergeCell ref="A16:C16"/>
    <mergeCell ref="A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Schedule of Cash, Cash Equivalents, and Restricted Cash and Cash Equivalents - USD ($)</t>
        </is>
      </c>
      <c r="B1" s="2" t="inlineStr">
        <is>
          <t>Dec. 31, 2023</t>
        </is>
      </c>
      <c r="C1" s="2" t="inlineStr">
        <is>
          <t>Dec. 31, 2022</t>
        </is>
      </c>
      <c r="D1" s="2" t="inlineStr">
        <is>
          <t>Dec. 31, 2021</t>
        </is>
      </c>
      <c r="E1" s="2" t="inlineStr">
        <is>
          <t>Dec. 31, 2020</t>
        </is>
      </c>
    </row>
    <row r="2">
      <c r="A2" s="3" t="inlineStr">
        <is>
          <t>Schedule of Cash, Cash Equivalents, and 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0494</v>
      </c>
      <c r="C3" s="6" t="n">
        <v>221961</v>
      </c>
      <c r="D3" s="4" t="inlineStr">
        <is>
          <t xml:space="preserve"> </t>
        </is>
      </c>
      <c r="E3" s="4" t="inlineStr">
        <is>
          <t xml:space="preserve"> </t>
        </is>
      </c>
    </row>
    <row r="4">
      <c r="A4" s="4" t="inlineStr">
        <is>
          <t>Restricted deposits</t>
        </is>
      </c>
      <c r="B4" s="5" t="n">
        <v>32692</v>
      </c>
      <c r="C4" s="5" t="n">
        <v>33569</v>
      </c>
      <c r="D4" s="4" t="inlineStr">
        <is>
          <t xml:space="preserve"> </t>
        </is>
      </c>
      <c r="E4" s="4" t="inlineStr">
        <is>
          <t xml:space="preserve"> </t>
        </is>
      </c>
    </row>
    <row r="5">
      <c r="A5" s="4" t="inlineStr">
        <is>
          <t>Total cash, cash equivalents and restricted deposits presented in the statements of cash flows</t>
        </is>
      </c>
      <c r="B5" s="6" t="n">
        <v>2083186</v>
      </c>
      <c r="C5" s="6" t="n">
        <v>255530</v>
      </c>
      <c r="D5" s="6" t="n">
        <v>49126</v>
      </c>
      <c r="E5" s="6" t="n">
        <v>543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icted Deposits (Details)</t>
        </is>
      </c>
      <c r="B1" s="2" t="inlineStr">
        <is>
          <t>12 Months Ended</t>
        </is>
      </c>
    </row>
    <row r="2">
      <c r="B2" s="2" t="inlineStr">
        <is>
          <t>Dec. 31, 2023</t>
        </is>
      </c>
      <c r="C2" s="2" t="inlineStr">
        <is>
          <t>Dec. 31, 2022</t>
        </is>
      </c>
    </row>
    <row r="3">
      <c r="A3" s="3" t="inlineStr">
        <is>
          <t>Restricted Deposits [Abstract]</t>
        </is>
      </c>
      <c r="B3" s="4" t="inlineStr">
        <is>
          <t xml:space="preserve"> </t>
        </is>
      </c>
      <c r="C3" s="4" t="inlineStr">
        <is>
          <t xml:space="preserve"> </t>
        </is>
      </c>
    </row>
    <row r="4">
      <c r="A4" s="4" t="inlineStr">
        <is>
          <t>Percentage of bank deposits bore annual interest</t>
        </is>
      </c>
      <c r="B4" s="9" t="n">
        <v>0.011</v>
      </c>
      <c r="C4" s="9" t="n">
        <v>0.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1101957</v>
      </c>
      <c r="C3" s="6" t="n">
        <v>551774</v>
      </c>
    </row>
    <row r="4">
      <c r="A4" s="4" t="inlineStr">
        <is>
          <t>In process and finished products</t>
        </is>
      </c>
      <c r="B4" s="5" t="n">
        <v>857694</v>
      </c>
      <c r="C4" s="5" t="n">
        <v>429955</v>
      </c>
    </row>
    <row r="5">
      <c r="A5" s="4" t="inlineStr">
        <is>
          <t>Total</t>
        </is>
      </c>
      <c r="B5" s="6" t="n">
        <v>1959651</v>
      </c>
      <c r="C5" s="6" t="n">
        <v>9817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031103</v>
      </c>
      <c r="C4" s="6" t="n">
        <v>2504896</v>
      </c>
      <c r="D4" s="6" t="n">
        <v>2075755</v>
      </c>
    </row>
    <row r="5">
      <c r="A5" s="4" t="inlineStr">
        <is>
          <t>Cost of revenues</t>
        </is>
      </c>
      <c r="B5" s="5" t="n">
        <v>2103707</v>
      </c>
      <c r="C5" s="5" t="n">
        <v>1722104</v>
      </c>
      <c r="D5" s="5" t="n">
        <v>1106447</v>
      </c>
    </row>
    <row r="6">
      <c r="A6" s="4" t="inlineStr">
        <is>
          <t>Gross profit</t>
        </is>
      </c>
      <c r="B6" s="5" t="n">
        <v>1927396</v>
      </c>
      <c r="C6" s="5" t="n">
        <v>782792</v>
      </c>
      <c r="D6" s="5" t="n">
        <v>969308</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1054895</v>
      </c>
      <c r="C8" s="5" t="n">
        <v>1021869</v>
      </c>
      <c r="D8" s="5" t="n">
        <v>706021</v>
      </c>
    </row>
    <row r="9">
      <c r="A9" s="4" t="inlineStr">
        <is>
          <t>Sales and marketing</t>
        </is>
      </c>
      <c r="B9" s="5" t="n">
        <v>874793</v>
      </c>
      <c r="C9" s="5" t="n">
        <v>604114</v>
      </c>
      <c r="D9" s="5" t="n">
        <v>241114</v>
      </c>
    </row>
    <row r="10">
      <c r="A10" s="4" t="inlineStr">
        <is>
          <t>General and administrative</t>
        </is>
      </c>
      <c r="B10" s="5" t="n">
        <v>2927310</v>
      </c>
      <c r="C10" s="5" t="n">
        <v>2840660</v>
      </c>
      <c r="D10" s="5" t="n">
        <v>595074</v>
      </c>
    </row>
    <row r="11">
      <c r="A11" s="4" t="inlineStr">
        <is>
          <t>Total operating expenses</t>
        </is>
      </c>
      <c r="B11" s="5" t="n">
        <v>4856998</v>
      </c>
      <c r="C11" s="5" t="n">
        <v>4466643</v>
      </c>
      <c r="D11" s="5" t="n">
        <v>1542209</v>
      </c>
    </row>
    <row r="12">
      <c r="A12" s="4" t="inlineStr">
        <is>
          <t>Loss from operations</t>
        </is>
      </c>
      <c r="B12" s="5" t="n">
        <v>2929602</v>
      </c>
      <c r="C12" s="5" t="n">
        <v>3683851</v>
      </c>
      <c r="D12" s="5" t="n">
        <v>572901</v>
      </c>
    </row>
    <row r="13">
      <c r="A13" s="4" t="inlineStr">
        <is>
          <t>Financial expenses (income), net</t>
        </is>
      </c>
      <c r="B13" s="5" t="n">
        <v>-220006</v>
      </c>
      <c r="C13" s="5" t="n">
        <v>4495</v>
      </c>
      <c r="D13" s="5" t="n">
        <v>251323</v>
      </c>
    </row>
    <row r="14">
      <c r="A14" s="4" t="inlineStr">
        <is>
          <t>Net loss and other comprehensive loss</t>
        </is>
      </c>
      <c r="B14" s="6" t="n">
        <v>2709596</v>
      </c>
      <c r="C14" s="6" t="n">
        <v>3688346</v>
      </c>
      <c r="D14" s="6" t="n">
        <v>824224</v>
      </c>
    </row>
    <row r="15">
      <c r="A15" s="4" t="inlineStr">
        <is>
          <t>Basic net loss attributable to shareholders per Ordinary share (in Dollars per share)</t>
        </is>
      </c>
      <c r="B15" s="7" t="n">
        <v>-0.34</v>
      </c>
      <c r="C15" s="7" t="n">
        <v>-0.49</v>
      </c>
      <c r="D15" s="7" t="n">
        <v>-0.24</v>
      </c>
    </row>
    <row r="16">
      <c r="A16" s="4" t="inlineStr">
        <is>
          <t>Weighted average number of ordinary shares used in computing loss per ordinary share (in Shares)</t>
        </is>
      </c>
      <c r="B16" s="5" t="n">
        <v>7908266</v>
      </c>
      <c r="C16" s="5" t="n">
        <v>7528038</v>
      </c>
      <c r="D16" s="5" t="n">
        <v>3464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60649</v>
      </c>
      <c r="C4" s="6" t="n">
        <v>17211</v>
      </c>
      <c r="D4" s="6" t="n">
        <v>50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Cost:</t>
        </is>
      </c>
      <c r="B2" s="4" t="inlineStr">
        <is>
          <t xml:space="preserve"> </t>
        </is>
      </c>
      <c r="C2" s="4" t="inlineStr">
        <is>
          <t xml:space="preserve"> </t>
        </is>
      </c>
    </row>
    <row r="3">
      <c r="A3" s="4" t="inlineStr">
        <is>
          <t>Property and equipment, gross</t>
        </is>
      </c>
      <c r="B3" s="6" t="n">
        <v>407591</v>
      </c>
      <c r="C3" s="6" t="n">
        <v>317083</v>
      </c>
    </row>
    <row r="4">
      <c r="A4" s="4" t="inlineStr">
        <is>
          <t>Total accumulated depreciation</t>
        </is>
      </c>
      <c r="B4" s="5" t="n">
        <v>93942</v>
      </c>
      <c r="C4" s="5" t="n">
        <v>33293</v>
      </c>
    </row>
    <row r="5">
      <c r="A5" s="4" t="inlineStr">
        <is>
          <t>Property and equipment, net</t>
        </is>
      </c>
      <c r="B5" s="5" t="n">
        <v>313649</v>
      </c>
      <c r="C5" s="5" t="n">
        <v>283790</v>
      </c>
    </row>
    <row r="6">
      <c r="A6" s="4" t="inlineStr">
        <is>
          <t>Computers, software and manufacturing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t>
        </is>
      </c>
      <c r="B8" s="5" t="n">
        <v>52977</v>
      </c>
      <c r="C8" s="5" t="n">
        <v>43089</v>
      </c>
    </row>
    <row r="9">
      <c r="A9" s="4" t="inlineStr">
        <is>
          <t>Leasehol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t>
        </is>
      </c>
      <c r="B11" s="5" t="n">
        <v>186494</v>
      </c>
      <c r="C11" s="5" t="n">
        <v>148712</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6" t="n">
        <v>168120</v>
      </c>
      <c r="C14" s="6" t="n">
        <v>125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Abstarct]</t>
        </is>
      </c>
      <c r="B3" s="4" t="inlineStr">
        <is>
          <t xml:space="preserve"> </t>
        </is>
      </c>
      <c r="C3" s="4" t="inlineStr">
        <is>
          <t xml:space="preserve"> </t>
        </is>
      </c>
      <c r="D3" s="4" t="inlineStr">
        <is>
          <t xml:space="preserve"> </t>
        </is>
      </c>
    </row>
    <row r="4">
      <c r="A4" s="4" t="inlineStr">
        <is>
          <t>Cash payments for operating leases</t>
        </is>
      </c>
      <c r="B4" s="6" t="n">
        <v>96910</v>
      </c>
      <c r="C4" s="6" t="n">
        <v>126966</v>
      </c>
      <c r="D4" s="6" t="n">
        <v>56040</v>
      </c>
    </row>
    <row r="5">
      <c r="A5" s="4" t="inlineStr">
        <is>
          <t>Rent expenses</t>
        </is>
      </c>
      <c r="B5" s="6" t="n">
        <v>153833</v>
      </c>
      <c r="C5" s="6" t="n">
        <v>117314</v>
      </c>
      <c r="D5" s="6" t="n">
        <v>781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the Company’s Operating Lease Liabilities</t>
        </is>
      </c>
      <c r="B1" s="2" t="inlineStr">
        <is>
          <t>Dec. 31, 2023 USD ($)</t>
        </is>
      </c>
    </row>
    <row r="2">
      <c r="A2" s="3" t="inlineStr">
        <is>
          <t>Schedule of Maturity Analysis of the Company SOperating Lease Liabilities [Abstract]</t>
        </is>
      </c>
      <c r="B2" s="4" t="inlineStr">
        <is>
          <t xml:space="preserve"> </t>
        </is>
      </c>
    </row>
    <row r="3">
      <c r="A3" s="4" t="inlineStr">
        <is>
          <t>2024</t>
        </is>
      </c>
      <c r="B3" s="6" t="n">
        <v>130690</v>
      </c>
    </row>
    <row r="4">
      <c r="A4" s="4" t="inlineStr">
        <is>
          <t>2025</t>
        </is>
      </c>
      <c r="B4" s="5" t="n">
        <v>128283</v>
      </c>
    </row>
    <row r="5">
      <c r="A5" s="4" t="inlineStr">
        <is>
          <t>2026</t>
        </is>
      </c>
      <c r="B5" s="5" t="n">
        <v>128283</v>
      </c>
    </row>
    <row r="6">
      <c r="A6" s="4" t="inlineStr">
        <is>
          <t>2027</t>
        </is>
      </c>
      <c r="B6" s="5" t="n">
        <v>106865</v>
      </c>
    </row>
    <row r="7">
      <c r="A7" s="4" t="inlineStr">
        <is>
          <t>Total undiscounted cash flows</t>
        </is>
      </c>
      <c r="B7" s="5" t="n">
        <v>494121</v>
      </c>
    </row>
    <row r="8">
      <c r="A8" s="4" t="inlineStr">
        <is>
          <t>Less - imputed interest</t>
        </is>
      </c>
      <c r="B8" s="5" t="n">
        <v>43260</v>
      </c>
    </row>
    <row r="9">
      <c r="A9" s="4" t="inlineStr">
        <is>
          <t>Present value of operating lease liabilities</t>
        </is>
      </c>
      <c r="B9" s="6" t="n">
        <v>450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Cash Flow and Other Information Related to Operating Leases</t>
        </is>
      </c>
      <c r="B1" s="2" t="inlineStr">
        <is>
          <t>Dec. 31, 2023</t>
        </is>
      </c>
      <c r="C1" s="2" t="inlineStr">
        <is>
          <t>Dec. 31, 2022</t>
        </is>
      </c>
    </row>
    <row r="2">
      <c r="A2" s="3" t="inlineStr">
        <is>
          <t>Schedule f Cash Flow and Other Information Related to Operating Leases [Abstract]</t>
        </is>
      </c>
      <c r="B2" s="4" t="inlineStr">
        <is>
          <t xml:space="preserve"> </t>
        </is>
      </c>
      <c r="C2" s="4" t="inlineStr">
        <is>
          <t xml:space="preserve"> </t>
        </is>
      </c>
    </row>
    <row r="3">
      <c r="A3" s="4" t="inlineStr">
        <is>
          <t>Weighted-average remaining lease term (years)</t>
        </is>
      </c>
      <c r="B3" s="4" t="inlineStr">
        <is>
          <t>3 years 9 months 21 days</t>
        </is>
      </c>
      <c r="C3" s="4" t="inlineStr">
        <is>
          <t>4 years 8 months 12 days</t>
        </is>
      </c>
    </row>
    <row r="4">
      <c r="A4" s="4" t="inlineStr">
        <is>
          <t>Weighted-average discount rate</t>
        </is>
      </c>
      <c r="B4" s="9" t="n">
        <v>0.0508</v>
      </c>
      <c r="C4" s="9" t="n">
        <v>0.0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Other Current Liabilities (Details) - Schedule of Other Current Liabilities - USD ($)</t>
        </is>
      </c>
      <c r="B1" s="2" t="inlineStr">
        <is>
          <t>Dec. 31, 2023</t>
        </is>
      </c>
      <c r="C1" s="2" t="inlineStr">
        <is>
          <t>Dec. 31, 2022</t>
        </is>
      </c>
    </row>
    <row r="2">
      <c r="A2" s="3" t="inlineStr">
        <is>
          <t>Schedule of Other Current Liabilities [Line Items]</t>
        </is>
      </c>
      <c r="B2" s="4" t="inlineStr">
        <is>
          <t xml:space="preserve"> </t>
        </is>
      </c>
      <c r="C2" s="4" t="inlineStr">
        <is>
          <t xml:space="preserve"> </t>
        </is>
      </c>
    </row>
    <row r="3">
      <c r="A3" s="4" t="inlineStr">
        <is>
          <t>Employees and related expenses</t>
        </is>
      </c>
      <c r="B3" s="6" t="n">
        <v>760350</v>
      </c>
      <c r="C3" s="6" t="n">
        <v>357188</v>
      </c>
    </row>
    <row r="4">
      <c r="A4" s="4" t="inlineStr">
        <is>
          <t>Provision for warranty</t>
        </is>
      </c>
      <c r="B4" s="5" t="n">
        <v>40311</v>
      </c>
      <c r="C4" s="5" t="n">
        <v>25049</v>
      </c>
    </row>
    <row r="5">
      <c r="A5" s="4" t="inlineStr">
        <is>
          <t>Accrued expenses</t>
        </is>
      </c>
      <c r="B5" s="6" t="n">
        <v>209212</v>
      </c>
      <c r="C5" s="6" t="n">
        <v>172818</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Current maturities of operating leases</t>
        </is>
      </c>
      <c r="B7" s="6" t="n">
        <v>127790</v>
      </c>
      <c r="C7" s="6" t="n">
        <v>144076</v>
      </c>
    </row>
    <row r="8">
      <c r="A8" s="4" t="inlineStr">
        <is>
          <t>Government authorities</t>
        </is>
      </c>
      <c r="B8" s="5" t="n">
        <v>206621</v>
      </c>
      <c r="C8" s="5" t="n">
        <v>28429</v>
      </c>
    </row>
    <row r="9">
      <c r="A9" s="4" t="inlineStr">
        <is>
          <t>Other current liabilities</t>
        </is>
      </c>
      <c r="B9" s="6" t="n">
        <v>1344284</v>
      </c>
      <c r="C9" s="6" t="n">
        <v>727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F1" s="2" t="inlineStr">
        <is>
          <t>1 Months Ended</t>
        </is>
      </c>
    </row>
    <row r="2">
      <c r="B2" s="2" t="inlineStr">
        <is>
          <t>Dec. 31, 2023 USD ($)</t>
        </is>
      </c>
      <c r="C2" s="2" t="inlineStr">
        <is>
          <t>Dec. 31, 2023 ILS (₪)</t>
        </is>
      </c>
      <c r="D2" s="2" t="inlineStr">
        <is>
          <t>Jun. 30, 2023 USD ($)</t>
        </is>
      </c>
      <c r="E2" s="2" t="inlineStr">
        <is>
          <t>Aug. 31, 2022 USD ($)</t>
        </is>
      </c>
      <c r="F2" s="2" t="inlineStr">
        <is>
          <t>Nov. 30, 2023 USD ($)</t>
        </is>
      </c>
      <c r="G2" s="2" t="inlineStr">
        <is>
          <t>Nov. 30, 2023 ILS (₪)</t>
        </is>
      </c>
      <c r="H2" s="2" t="inlineStr">
        <is>
          <t>Dec. 31, 2023 ILS (₪)</t>
        </is>
      </c>
      <c r="I2" s="2" t="inlineStr">
        <is>
          <t>Jun. 30, 2023 ILS (₪)</t>
        </is>
      </c>
      <c r="J2" s="2" t="inlineStr">
        <is>
          <t>Dec. 31, 2022 USD ($)</t>
        </is>
      </c>
      <c r="K2" s="2" t="inlineStr">
        <is>
          <t>Aug. 31, 2022 ILS (₪)</t>
        </is>
      </c>
      <c r="L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restricted deposits amount</t>
        </is>
      </c>
      <c r="B4" s="6" t="n">
        <v>326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569</v>
      </c>
      <c r="K4" s="4" t="inlineStr">
        <is>
          <t xml:space="preserve"> </t>
        </is>
      </c>
      <c r="L4" s="4" t="inlineStr">
        <is>
          <t xml:space="preserve"> </t>
        </is>
      </c>
    </row>
    <row r="5">
      <c r="A5" s="4" t="inlineStr">
        <is>
          <t>Lender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55306</v>
      </c>
    </row>
    <row r="6">
      <c r="A6" s="4" t="inlineStr">
        <is>
          <t>Accrued royalties</t>
        </is>
      </c>
      <c r="B6" s="5" t="n">
        <v>4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pproximately total budget for the project</t>
        </is>
      </c>
      <c r="B7" s="5" t="n">
        <v>59584</v>
      </c>
      <c r="C7" s="4" t="inlineStr">
        <is>
          <t xml:space="preserve"> </t>
        </is>
      </c>
      <c r="D7" s="6" t="n">
        <v>333553</v>
      </c>
      <c r="E7" s="6" t="n">
        <v>362290</v>
      </c>
      <c r="F7" s="4" t="inlineStr">
        <is>
          <t xml:space="preserve"> </t>
        </is>
      </c>
      <c r="G7" s="4" t="inlineStr">
        <is>
          <t xml:space="preserve"> </t>
        </is>
      </c>
      <c r="H7" s="10" t="n">
        <v>721426</v>
      </c>
      <c r="I7" s="10" t="n">
        <v>1209797</v>
      </c>
      <c r="J7" s="4" t="inlineStr">
        <is>
          <t xml:space="preserve"> </t>
        </is>
      </c>
      <c r="K7" s="10" t="n">
        <v>1314024</v>
      </c>
      <c r="L7" s="4" t="inlineStr">
        <is>
          <t xml:space="preserve"> </t>
        </is>
      </c>
    </row>
    <row r="8">
      <c r="A8" s="4" t="inlineStr">
        <is>
          <t>Grant percentage of total budget</t>
        </is>
      </c>
      <c r="B8" s="4" t="inlineStr">
        <is>
          <t xml:space="preserve"> </t>
        </is>
      </c>
      <c r="C8" s="4" t="inlineStr">
        <is>
          <t xml:space="preserve"> </t>
        </is>
      </c>
      <c r="D8" s="8"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 total budget</t>
        </is>
      </c>
      <c r="B9" s="4" t="inlineStr">
        <is>
          <t xml:space="preserve"> </t>
        </is>
      </c>
      <c r="C9" s="4" t="inlineStr">
        <is>
          <t xml:space="preserve"> </t>
        </is>
      </c>
      <c r="D9" s="4" t="inlineStr">
        <is>
          <t xml:space="preserve"> </t>
        </is>
      </c>
      <c r="E9" s="4" t="inlineStr">
        <is>
          <t xml:space="preserve"> </t>
        </is>
      </c>
      <c r="F9" s="6" t="n">
        <v>17024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novation grants project amount</t>
        </is>
      </c>
      <c r="B10" s="4" t="inlineStr">
        <is>
          <t xml:space="preserve"> </t>
        </is>
      </c>
      <c r="C10" s="4" t="inlineStr">
        <is>
          <t xml:space="preserve"> </t>
        </is>
      </c>
      <c r="D10" s="4" t="inlineStr">
        <is>
          <t xml:space="preserve"> </t>
        </is>
      </c>
      <c r="E10" s="4" t="inlineStr">
        <is>
          <t xml:space="preserve"> </t>
        </is>
      </c>
      <c r="F10" s="6" t="n">
        <v>257939</v>
      </c>
      <c r="G10" s="10" t="n">
        <v>93554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grant budget</t>
        </is>
      </c>
      <c r="B11" s="4" t="inlineStr">
        <is>
          <t xml:space="preserve"> </t>
        </is>
      </c>
      <c r="C11" s="4" t="inlineStr">
        <is>
          <t xml:space="preserve"> </t>
        </is>
      </c>
      <c r="D11" s="4" t="inlineStr">
        <is>
          <t xml:space="preserve"> </t>
        </is>
      </c>
      <c r="E11" s="4" t="inlineStr">
        <is>
          <t xml:space="preserve"> </t>
        </is>
      </c>
      <c r="F11" s="8" t="n">
        <v>0.66</v>
      </c>
      <c r="G11" s="8" t="n">
        <v>0.6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roximately total budget for the projec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3429</v>
      </c>
      <c r="I14" s="4" t="inlineStr">
        <is>
          <t xml:space="preserve"> </t>
        </is>
      </c>
      <c r="J14" s="4" t="inlineStr">
        <is>
          <t xml:space="preserve"> </t>
        </is>
      </c>
      <c r="K14" s="4" t="inlineStr">
        <is>
          <t xml:space="preserve"> </t>
        </is>
      </c>
      <c r="L14" s="4" t="inlineStr">
        <is>
          <t xml:space="preserve"> </t>
        </is>
      </c>
    </row>
    <row r="15">
      <c r="A15" s="4" t="inlineStr">
        <is>
          <t>Grant total budget</t>
        </is>
      </c>
      <c r="B15" s="4" t="inlineStr">
        <is>
          <t xml:space="preserve"> </t>
        </is>
      </c>
      <c r="C15" s="4" t="inlineStr">
        <is>
          <t xml:space="preserve"> </t>
        </is>
      </c>
      <c r="D15" s="4" t="inlineStr">
        <is>
          <t xml:space="preserve"> </t>
        </is>
      </c>
      <c r="E15" s="6" t="n">
        <v>2391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restricted deposits amount</t>
        </is>
      </c>
      <c r="B18" s="6" t="n">
        <v>326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Percentage</t>
        </is>
      </c>
      <c r="B19" s="8" t="n">
        <v>0.03</v>
      </c>
      <c r="C19" s="8"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oyalty Percentage</t>
        </is>
      </c>
      <c r="B22" s="8" t="n">
        <v>0.05</v>
      </c>
      <c r="C22" s="8"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raeli Innovation Authority g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pproximately total budget for the project</t>
        </is>
      </c>
      <c r="B25" s="6" t="n">
        <v>198904</v>
      </c>
      <c r="C25" s="4" t="inlineStr">
        <is>
          <t xml:space="preserve"> </t>
        </is>
      </c>
      <c r="D25" s="4" t="inlineStr">
        <is>
          <t xml:space="preserve"> </t>
        </is>
      </c>
      <c r="E25" s="4" t="inlineStr">
        <is>
          <t xml:space="preserve"> </t>
        </is>
      </c>
      <c r="F25" s="4" t="inlineStr">
        <is>
          <t xml:space="preserve"> </t>
        </is>
      </c>
      <c r="G25" s="4" t="inlineStr">
        <is>
          <t xml:space="preserve"> </t>
        </is>
      </c>
      <c r="H25" s="10" t="n">
        <v>216111</v>
      </c>
      <c r="I25" s="4" t="inlineStr">
        <is>
          <t xml:space="preserve"> </t>
        </is>
      </c>
      <c r="J25" s="4" t="inlineStr">
        <is>
          <t xml:space="preserve"> </t>
        </is>
      </c>
      <c r="K25" s="4" t="inlineStr">
        <is>
          <t xml:space="preserve"> </t>
        </is>
      </c>
      <c r="L25" s="4" t="inlineStr">
        <is>
          <t xml:space="preserve"> </t>
        </is>
      </c>
    </row>
    <row r="26">
      <c r="A26" s="4" t="inlineStr">
        <is>
          <t>Grant percentage of total budget</t>
        </is>
      </c>
      <c r="B26" s="4" t="inlineStr">
        <is>
          <t xml:space="preserve"> </t>
        </is>
      </c>
      <c r="C26" s="4" t="inlineStr">
        <is>
          <t xml:space="preserve"> </t>
        </is>
      </c>
      <c r="D26" s="4" t="inlineStr">
        <is>
          <t xml:space="preserve"> </t>
        </is>
      </c>
      <c r="E26" s="8" t="n">
        <v>0.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raeli Innovation Authority grants [Member] | G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pproximately total budget for the project</t>
        </is>
      </c>
      <c r="B29" s="5" t="n">
        <v>1167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earch and Development Inco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search and development income</t>
        </is>
      </c>
      <c r="B32" s="6" t="n">
        <v>259473</v>
      </c>
      <c r="C32" s="10" t="n">
        <v>9411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Company’s Revenues Based on the Nature and Characteristics - USD ($)</t>
        </is>
      </c>
      <c r="B1" s="2" t="inlineStr">
        <is>
          <t>12 Months Ended</t>
        </is>
      </c>
    </row>
    <row r="2">
      <c r="B2" s="2" t="inlineStr">
        <is>
          <t>Dec. 31, 2023</t>
        </is>
      </c>
      <c r="C2" s="2" t="inlineStr">
        <is>
          <t>Dec. 31, 2022</t>
        </is>
      </c>
      <c r="D2" s="2" t="inlineStr">
        <is>
          <t>Dec. 31, 2021</t>
        </is>
      </c>
    </row>
    <row r="3">
      <c r="A3" s="3" t="inlineStr">
        <is>
          <t>Schedule of Company’s Revenues Based on the Nature and Characteristics [Line Items]</t>
        </is>
      </c>
      <c r="B3" s="4" t="inlineStr">
        <is>
          <t xml:space="preserve"> </t>
        </is>
      </c>
      <c r="C3" s="4" t="inlineStr">
        <is>
          <t xml:space="preserve"> </t>
        </is>
      </c>
      <c r="D3" s="4" t="inlineStr">
        <is>
          <t xml:space="preserve"> </t>
        </is>
      </c>
    </row>
    <row r="4">
      <c r="A4" s="4" t="inlineStr">
        <is>
          <t>Revenue</t>
        </is>
      </c>
      <c r="B4" s="6" t="n">
        <v>4031103</v>
      </c>
      <c r="C4" s="6" t="n">
        <v>2504896</v>
      </c>
      <c r="D4" s="6" t="n">
        <v>2075755</v>
      </c>
    </row>
    <row r="5">
      <c r="A5" s="4" t="inlineStr">
        <is>
          <t>Sales of products [Member]</t>
        </is>
      </c>
      <c r="B5" s="4" t="inlineStr">
        <is>
          <t xml:space="preserve"> </t>
        </is>
      </c>
      <c r="C5" s="4" t="inlineStr">
        <is>
          <t xml:space="preserve"> </t>
        </is>
      </c>
      <c r="D5" s="4" t="inlineStr">
        <is>
          <t xml:space="preserve"> </t>
        </is>
      </c>
    </row>
    <row r="6">
      <c r="A6" s="3" t="inlineStr">
        <is>
          <t>Schedule of Company’s Revenues Based on the Nature and Characteristics [Line Items]</t>
        </is>
      </c>
      <c r="B6" s="4" t="inlineStr">
        <is>
          <t xml:space="preserve"> </t>
        </is>
      </c>
      <c r="C6" s="4" t="inlineStr">
        <is>
          <t xml:space="preserve"> </t>
        </is>
      </c>
      <c r="D6" s="4" t="inlineStr">
        <is>
          <t xml:space="preserve"> </t>
        </is>
      </c>
    </row>
    <row r="7">
      <c r="A7" s="4" t="inlineStr">
        <is>
          <t>Revenue</t>
        </is>
      </c>
      <c r="B7" s="5" t="n">
        <v>3985773</v>
      </c>
      <c r="C7" s="5" t="n">
        <v>2085018</v>
      </c>
      <c r="D7" s="5" t="n">
        <v>1719918</v>
      </c>
    </row>
    <row r="8">
      <c r="A8" s="4" t="inlineStr">
        <is>
          <t>NRE&amp;POC Contracts and related services [Member]</t>
        </is>
      </c>
      <c r="B8" s="4" t="inlineStr">
        <is>
          <t xml:space="preserve"> </t>
        </is>
      </c>
      <c r="C8" s="4" t="inlineStr">
        <is>
          <t xml:space="preserve"> </t>
        </is>
      </c>
      <c r="D8" s="4" t="inlineStr">
        <is>
          <t xml:space="preserve"> </t>
        </is>
      </c>
    </row>
    <row r="9">
      <c r="A9" s="3" t="inlineStr">
        <is>
          <t>Schedule of Company’s Revenues Based on the Nature and Characteristics [Line Items]</t>
        </is>
      </c>
      <c r="B9" s="4" t="inlineStr">
        <is>
          <t xml:space="preserve"> </t>
        </is>
      </c>
      <c r="C9" s="4" t="inlineStr">
        <is>
          <t xml:space="preserve"> </t>
        </is>
      </c>
      <c r="D9" s="4" t="inlineStr">
        <is>
          <t xml:space="preserve"> </t>
        </is>
      </c>
    </row>
    <row r="10">
      <c r="A10" s="4" t="inlineStr">
        <is>
          <t>Revenue</t>
        </is>
      </c>
      <c r="B10" s="6" t="n">
        <v>45330</v>
      </c>
      <c r="C10" s="6" t="n">
        <v>419878</v>
      </c>
      <c r="D10" s="6" t="n">
        <v>3558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Details) - Schedule of Unsatisfied Performance Obligation - USD ($)</t>
        </is>
      </c>
      <c r="B1" s="2" t="inlineStr">
        <is>
          <t>Dec. 31, 2023</t>
        </is>
      </c>
      <c r="C1" s="2" t="inlineStr">
        <is>
          <t>Dec. 31, 2022</t>
        </is>
      </c>
    </row>
    <row r="2">
      <c r="A2" s="3" t="inlineStr">
        <is>
          <t>Contract balances:</t>
        </is>
      </c>
      <c r="B2" s="4" t="inlineStr">
        <is>
          <t xml:space="preserve"> </t>
        </is>
      </c>
      <c r="C2" s="4" t="inlineStr">
        <is>
          <t xml:space="preserve"> </t>
        </is>
      </c>
    </row>
    <row r="3">
      <c r="A3" s="4" t="inlineStr">
        <is>
          <t>Unbilled receivables</t>
        </is>
      </c>
      <c r="B3" s="6" t="n">
        <v>182735</v>
      </c>
      <c r="C3" s="6" t="n">
        <v>237982</v>
      </c>
    </row>
    <row r="4">
      <c r="A4" s="3" t="inlineStr">
        <is>
          <t>Unsatisfied performance obligation:</t>
        </is>
      </c>
      <c r="B4" s="4" t="inlineStr">
        <is>
          <t xml:space="preserve"> </t>
        </is>
      </c>
      <c r="C4" s="4" t="inlineStr">
        <is>
          <t xml:space="preserve"> </t>
        </is>
      </c>
    </row>
    <row r="5">
      <c r="A5" s="4" t="inlineStr">
        <is>
          <t>Unsatisfied performance obligation</t>
        </is>
      </c>
      <c r="B5" s="6" t="n">
        <v>97265</v>
      </c>
      <c r="C5" s="6" t="n">
        <v>90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Details) - Schedule of Revenues by Geographical Areas from External Customer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4031103</v>
      </c>
      <c r="C4" s="6" t="n">
        <v>2504896</v>
      </c>
      <c r="D4" s="6" t="n">
        <v>2075755</v>
      </c>
    </row>
    <row r="5">
      <c r="A5" s="4" t="inlineStr">
        <is>
          <t>Israe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3054021</v>
      </c>
      <c r="C7" s="5" t="n">
        <v>1311524</v>
      </c>
      <c r="D7" s="5" t="n">
        <v>1600642</v>
      </c>
    </row>
    <row r="8">
      <c r="A8" s="4" t="inlineStr">
        <is>
          <t>United Kingdo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446684</v>
      </c>
      <c r="C10" s="5" t="n">
        <v>836443</v>
      </c>
      <c r="D10" s="5" t="n">
        <v>274325</v>
      </c>
    </row>
    <row r="11">
      <c r="A11" s="4" t="inlineStr">
        <is>
          <t>Australi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469365</v>
      </c>
      <c r="C13" s="4" t="inlineStr">
        <is>
          <t xml:space="preserve"> </t>
        </is>
      </c>
      <c r="D13" s="4" t="inlineStr">
        <is>
          <t xml:space="preserve"> </t>
        </is>
      </c>
    </row>
    <row r="14">
      <c r="A14" s="4" t="inlineStr">
        <is>
          <t>Switzerland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5" t="n">
        <v>100580</v>
      </c>
    </row>
    <row r="17">
      <c r="A17" s="4" t="inlineStr">
        <is>
          <t>US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950</v>
      </c>
      <c r="C19" s="5" t="n">
        <v>301990</v>
      </c>
      <c r="D19" s="5" t="n">
        <v>44840</v>
      </c>
    </row>
    <row r="20">
      <c r="A20" s="4" t="inlineStr">
        <is>
          <t>Rest of the worl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0083</v>
      </c>
      <c r="C22" s="6" t="n">
        <v>54939</v>
      </c>
      <c r="D22" s="6" t="n">
        <v>55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net loss attributable to shareholders per ordinary share</t>
        </is>
      </c>
      <c r="B4" s="7" t="n">
        <v>-0.34</v>
      </c>
      <c r="C4" s="7" t="n">
        <v>-0.49</v>
      </c>
      <c r="D4" s="7" t="n">
        <v>-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Details) - Schedule of Major Customers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percentage</t>
        </is>
      </c>
      <c r="B5" s="9" t="n">
        <v>0.111</v>
      </c>
      <c r="C5" s="9" t="n">
        <v>0.334</v>
      </c>
      <c r="D5" s="9" t="n">
        <v>0.132</v>
      </c>
    </row>
    <row r="6">
      <c r="A6" s="4" t="inlineStr">
        <is>
          <t>Customer B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percentage</t>
        </is>
      </c>
      <c r="B8" s="9" t="n">
        <v>0.354</v>
      </c>
      <c r="C8" s="9" t="n">
        <v>0.251</v>
      </c>
      <c r="D8" s="9" t="n">
        <v>0.051</v>
      </c>
    </row>
    <row r="9">
      <c r="A9" s="4" t="inlineStr">
        <is>
          <t>Customer C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percentage</t>
        </is>
      </c>
      <c r="B11" s="4" t="inlineStr">
        <is>
          <t xml:space="preserve"> </t>
        </is>
      </c>
      <c r="C11" s="8" t="n">
        <v>0.12</v>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percentage</t>
        </is>
      </c>
      <c r="B14" s="4" t="inlineStr">
        <is>
          <t xml:space="preserve"> </t>
        </is>
      </c>
      <c r="C14" s="9" t="n">
        <v>0.053</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Net Loss Per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2709596</v>
      </c>
      <c r="C4" s="6" t="n">
        <v>3688346</v>
      </c>
      <c r="D4" s="6" t="n">
        <v>824224</v>
      </c>
    </row>
    <row r="5">
      <c r="A5" s="3" t="inlineStr">
        <is>
          <t>Denominator:</t>
        </is>
      </c>
      <c r="B5" s="4" t="inlineStr">
        <is>
          <t xml:space="preserve"> </t>
        </is>
      </c>
      <c r="C5" s="4" t="inlineStr">
        <is>
          <t xml:space="preserve"> </t>
        </is>
      </c>
      <c r="D5" s="4" t="inlineStr">
        <is>
          <t xml:space="preserve"> </t>
        </is>
      </c>
    </row>
    <row r="6">
      <c r="A6" s="4" t="inlineStr">
        <is>
          <t>Weighted average shares – denominator for basic net loss per share</t>
        </is>
      </c>
      <c r="B6" s="5" t="n">
        <v>7908266</v>
      </c>
      <c r="C6" s="5" t="n">
        <v>7528038</v>
      </c>
      <c r="D6" s="5" t="n">
        <v>3464470</v>
      </c>
    </row>
    <row r="7">
      <c r="A7" s="4" t="inlineStr">
        <is>
          <t>Net loss per share basic</t>
        </is>
      </c>
      <c r="B7" s="7" t="n">
        <v>0.34</v>
      </c>
      <c r="C7" s="7" t="n">
        <v>0.49</v>
      </c>
      <c r="D7" s="7" t="n">
        <v>0.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Net Los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 average shares – denominator for diluted net loss per share</t>
        </is>
      </c>
      <c r="B4" s="5" t="n">
        <v>7908266</v>
      </c>
      <c r="C4" s="5" t="n">
        <v>7528038</v>
      </c>
      <c r="D4" s="5" t="n">
        <v>3464470</v>
      </c>
    </row>
    <row r="5">
      <c r="A5" s="4" t="inlineStr">
        <is>
          <t>Net loss per share diluted</t>
        </is>
      </c>
      <c r="B5" s="7" t="n">
        <v>0.34</v>
      </c>
      <c r="C5" s="7" t="n">
        <v>0.49</v>
      </c>
      <c r="D5" s="7" t="n">
        <v>0.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Equity (Details) - USD ($)</t>
        </is>
      </c>
      <c r="E1" s="2" t="inlineStr">
        <is>
          <t>1 Months Ended</t>
        </is>
      </c>
      <c r="F1" s="2" t="inlineStr">
        <is>
          <t>12 Months Ended</t>
        </is>
      </c>
    </row>
    <row r="2">
      <c r="B2" s="2" t="inlineStr">
        <is>
          <t>Mar. 31, 2023</t>
        </is>
      </c>
      <c r="C2" s="2" t="inlineStr">
        <is>
          <t>Feb. 04, 2022</t>
        </is>
      </c>
      <c r="D2" s="2" t="inlineStr">
        <is>
          <t>Mar. 24, 2021</t>
        </is>
      </c>
      <c r="E2" s="2" t="inlineStr">
        <is>
          <t>Aug. 31, 2022</t>
        </is>
      </c>
      <c r="F2" s="2" t="inlineStr">
        <is>
          <t>Dec. 31, 2023</t>
        </is>
      </c>
      <c r="G2" s="2" t="inlineStr">
        <is>
          <t>Dec. 31, 2022</t>
        </is>
      </c>
      <c r="H2" s="2" t="inlineStr">
        <is>
          <t>Dec. 31, 2021</t>
        </is>
      </c>
      <c r="I2" s="2" t="inlineStr">
        <is>
          <t>Mar. 24, 2026</t>
        </is>
      </c>
      <c r="J2" s="2" t="inlineStr">
        <is>
          <t>Sep. 24, 2023</t>
        </is>
      </c>
      <c r="K2" s="2" t="inlineStr">
        <is>
          <t>Jun. 0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7999216</v>
      </c>
      <c r="G4" s="5" t="n">
        <v>7999216</v>
      </c>
      <c r="H4" s="4" t="inlineStr">
        <is>
          <t xml:space="preserve"> </t>
        </is>
      </c>
      <c r="I4" s="4" t="inlineStr">
        <is>
          <t xml:space="preserve"> </t>
        </is>
      </c>
      <c r="J4" s="4" t="inlineStr">
        <is>
          <t xml:space="preserve"> </t>
        </is>
      </c>
      <c r="K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7878501</v>
      </c>
      <c r="G5" s="5" t="n">
        <v>7999216</v>
      </c>
      <c r="H5" s="4" t="inlineStr">
        <is>
          <t xml:space="preserve"> </t>
        </is>
      </c>
      <c r="I5" s="4" t="inlineStr">
        <is>
          <t xml:space="preserve"> </t>
        </is>
      </c>
      <c r="J5" s="4" t="inlineStr">
        <is>
          <t xml:space="preserve"> </t>
        </is>
      </c>
      <c r="K5" s="4" t="inlineStr">
        <is>
          <t xml:space="preserve"> </t>
        </is>
      </c>
    </row>
    <row r="6">
      <c r="A6" s="4" t="inlineStr">
        <is>
          <t>Pre-funded units</t>
        </is>
      </c>
      <c r="B6" s="4" t="inlineStr">
        <is>
          <t xml:space="preserve"> </t>
        </is>
      </c>
      <c r="C6" s="5" t="n">
        <v>4244048</v>
      </c>
      <c r="D6" s="4" t="inlineStr">
        <is>
          <t xml:space="preserve"> </t>
        </is>
      </c>
      <c r="E6" s="4" t="inlineStr">
        <is>
          <t xml:space="preserve"> </t>
        </is>
      </c>
      <c r="F6" s="5" t="n">
        <v>2449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per share (in Dollars per share)</t>
        </is>
      </c>
      <c r="B7" s="4" t="inlineStr">
        <is>
          <t xml:space="preserve"> </t>
        </is>
      </c>
      <c r="C7" s="4" t="inlineStr">
        <is>
          <t xml:space="preserve"> </t>
        </is>
      </c>
      <c r="D7" s="4" t="inlineStr">
        <is>
          <t xml:space="preserve"> </t>
        </is>
      </c>
      <c r="E7" s="4" t="inlineStr">
        <is>
          <t xml:space="preserve"> </t>
        </is>
      </c>
      <c r="F7" s="7" t="n">
        <v>3.06</v>
      </c>
      <c r="G7" s="4" t="inlineStr">
        <is>
          <t xml:space="preserve"> </t>
        </is>
      </c>
      <c r="H7" s="4" t="inlineStr">
        <is>
          <t xml:space="preserve"> </t>
        </is>
      </c>
      <c r="I7" s="4" t="inlineStr">
        <is>
          <t xml:space="preserve"> </t>
        </is>
      </c>
      <c r="J7" s="11" t="n">
        <v>7.9888</v>
      </c>
      <c r="K7" s="4" t="inlineStr">
        <is>
          <t xml:space="preserve"> </t>
        </is>
      </c>
    </row>
    <row r="8">
      <c r="A8" s="4" t="inlineStr">
        <is>
          <t>Gross proceeds (in Dollars)</t>
        </is>
      </c>
      <c r="B8" s="4" t="inlineStr">
        <is>
          <t xml:space="preserve"> </t>
        </is>
      </c>
      <c r="C8" s="6" t="n">
        <v>151015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erwriting discounts (in Dollars)</t>
        </is>
      </c>
      <c r="B9" s="4" t="inlineStr">
        <is>
          <t xml:space="preserve"> </t>
        </is>
      </c>
      <c r="C9" s="5" t="n">
        <v>1336875</v>
      </c>
      <c r="D9" s="4" t="inlineStr">
        <is>
          <t xml:space="preserve"> </t>
        </is>
      </c>
      <c r="E9" s="4" t="inlineStr">
        <is>
          <t xml:space="preserve"> </t>
        </is>
      </c>
      <c r="F9" s="4" t="inlineStr">
        <is>
          <t xml:space="preserve"> </t>
        </is>
      </c>
      <c r="G9" s="6" t="n">
        <v>2101875</v>
      </c>
      <c r="H9" s="6" t="n">
        <v>179913</v>
      </c>
      <c r="I9" s="4" t="inlineStr">
        <is>
          <t xml:space="preserve"> </t>
        </is>
      </c>
      <c r="J9" s="4" t="inlineStr">
        <is>
          <t xml:space="preserve"> </t>
        </is>
      </c>
      <c r="K9" s="4" t="inlineStr">
        <is>
          <t xml:space="preserve"> </t>
        </is>
      </c>
    </row>
    <row r="10">
      <c r="A10" s="4" t="inlineStr">
        <is>
          <t>Other offering costs (in Dollars)</t>
        </is>
      </c>
      <c r="B10" s="4" t="inlineStr">
        <is>
          <t xml:space="preserve"> </t>
        </is>
      </c>
      <c r="C10" s="5" t="n">
        <v>13866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5" t="n">
        <v>48981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outstanding</t>
        </is>
      </c>
      <c r="B12" s="4" t="inlineStr">
        <is>
          <t xml:space="preserve"> </t>
        </is>
      </c>
      <c r="C12" s="4" t="inlineStr">
        <is>
          <t xml:space="preserve"> </t>
        </is>
      </c>
      <c r="D12" s="4" t="inlineStr">
        <is>
          <t xml:space="preserve"> </t>
        </is>
      </c>
      <c r="E12" s="4" t="inlineStr">
        <is>
          <t xml:space="preserve"> </t>
        </is>
      </c>
      <c r="F12" s="5" t="n">
        <v>48981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e to shareholders</t>
        </is>
      </c>
      <c r="B13" s="4" t="inlineStr">
        <is>
          <t xml:space="preserve"> </t>
        </is>
      </c>
      <c r="C13" s="4" t="inlineStr">
        <is>
          <t xml:space="preserve"> </t>
        </is>
      </c>
      <c r="D13" s="4" t="inlineStr">
        <is>
          <t xml:space="preserve"> </t>
        </is>
      </c>
      <c r="E13" s="4" t="inlineStr">
        <is>
          <t xml:space="preserve"> </t>
        </is>
      </c>
      <c r="F13" s="5" t="n">
        <v>48981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5" t="n">
        <v>18502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vision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412299</v>
      </c>
      <c r="H15" s="4" t="inlineStr">
        <is>
          <t xml:space="preserve"> </t>
        </is>
      </c>
      <c r="I15" s="4" t="inlineStr">
        <is>
          <t xml:space="preserve"> </t>
        </is>
      </c>
      <c r="J15" s="4" t="inlineStr">
        <is>
          <t xml:space="preserve"> </t>
        </is>
      </c>
      <c r="K15" s="4" t="inlineStr">
        <is>
          <t xml:space="preserve"> </t>
        </is>
      </c>
    </row>
    <row r="16">
      <c r="A16" s="4" t="inlineStr">
        <is>
          <t>Fair value of the war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60454</v>
      </c>
      <c r="H16" s="5" t="n">
        <v>77551</v>
      </c>
      <c r="I16" s="4" t="inlineStr">
        <is>
          <t xml:space="preserve"> </t>
        </is>
      </c>
      <c r="J16" s="4" t="inlineStr">
        <is>
          <t xml:space="preserve"> </t>
        </is>
      </c>
      <c r="K16" s="4" t="inlineStr">
        <is>
          <t xml:space="preserve"> </t>
        </is>
      </c>
    </row>
    <row r="17">
      <c r="A17" s="4" t="inlineStr">
        <is>
          <t>Repurchase ordinary share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v>
      </c>
    </row>
    <row r="18">
      <c r="A18" s="4" t="inlineStr">
        <is>
          <t>Shares repurchase</t>
        </is>
      </c>
      <c r="B18" s="5" t="n">
        <v>1207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purchased aggregate amount (in Dollars)</t>
        </is>
      </c>
      <c r="B19" s="6" t="n">
        <v>1195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rdinary shares issued</t>
        </is>
      </c>
      <c r="B20" s="9"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rdinary shares outstanding</t>
        </is>
      </c>
      <c r="B21" s="9"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erage price of per share (in Dollars per share)</t>
        </is>
      </c>
      <c r="B22" s="12" t="n">
        <v>0.9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gross proceeds (in Dollars)</t>
        </is>
      </c>
      <c r="B23" s="4" t="inlineStr">
        <is>
          <t xml:space="preserve"> </t>
        </is>
      </c>
      <c r="C23" s="6" t="n">
        <v>17824992</v>
      </c>
      <c r="D23" s="6" t="n">
        <v>1500000</v>
      </c>
      <c r="E23" s="4" t="inlineStr">
        <is>
          <t xml:space="preserve"> </t>
        </is>
      </c>
      <c r="F23" s="4" t="inlineStr">
        <is>
          <t xml:space="preserve"> </t>
        </is>
      </c>
      <c r="G23" s="4" t="inlineStr">
        <is>
          <t xml:space="preserve"> </t>
        </is>
      </c>
      <c r="H23" s="6" t="n">
        <v>1045793</v>
      </c>
      <c r="I23" s="4" t="inlineStr">
        <is>
          <t xml:space="preserve"> </t>
        </is>
      </c>
      <c r="J23" s="4" t="inlineStr">
        <is>
          <t xml:space="preserve"> </t>
        </is>
      </c>
      <c r="K23" s="4" t="inlineStr">
        <is>
          <t xml:space="preserve"> </t>
        </is>
      </c>
    </row>
    <row r="24">
      <c r="A24" s="4" t="inlineStr">
        <is>
          <t>Converted ordinary shares</t>
        </is>
      </c>
      <c r="B24" s="4" t="inlineStr">
        <is>
          <t xml:space="preserve"> </t>
        </is>
      </c>
      <c r="C24" s="4" t="inlineStr">
        <is>
          <t xml:space="preserve"> </t>
        </is>
      </c>
      <c r="D24" s="5" t="n">
        <v>4898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ocated warrants (in Dollars)</t>
        </is>
      </c>
      <c r="B25" s="4" t="inlineStr">
        <is>
          <t xml:space="preserve"> </t>
        </is>
      </c>
      <c r="C25" s="4" t="inlineStr">
        <is>
          <t xml:space="preserve"> </t>
        </is>
      </c>
      <c r="D25" s="4" t="inlineStr">
        <is>
          <t xml:space="preserve"> </t>
        </is>
      </c>
      <c r="E25" s="4" t="inlineStr">
        <is>
          <t xml:space="preserve"> </t>
        </is>
      </c>
      <c r="F25" s="6" t="n">
        <v>27429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gross proceeds</t>
        </is>
      </c>
      <c r="B26" s="4" t="inlineStr">
        <is>
          <t xml:space="preserve"> </t>
        </is>
      </c>
      <c r="C26" s="4" t="inlineStr">
        <is>
          <t xml:space="preserve"> </t>
        </is>
      </c>
      <c r="D26" s="4" t="inlineStr">
        <is>
          <t xml:space="preserve"> </t>
        </is>
      </c>
      <c r="E26" s="4" t="inlineStr">
        <is>
          <t xml:space="preserve"> </t>
        </is>
      </c>
      <c r="F26" s="8" t="n">
        <v>0.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holder's equity reverse share split, description</t>
        </is>
      </c>
      <c r="B27" s="4" t="inlineStr">
        <is>
          <t xml:space="preserve"> </t>
        </is>
      </c>
      <c r="C27" s="4" t="inlineStr">
        <is>
          <t xml:space="preserve"> </t>
        </is>
      </c>
      <c r="D27" s="4" t="inlineStr">
        <is>
          <t xml:space="preserve"> </t>
        </is>
      </c>
      <c r="E27" s="4" t="inlineStr">
        <is>
          <t xml:space="preserve"> </t>
        </is>
      </c>
      <c r="F27" s="4" t="inlineStr">
        <is>
          <t>the Company’s general meeting of shareholders approved a reverse share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s issued</t>
        </is>
      </c>
      <c r="B30" s="4" t="inlineStr">
        <is>
          <t xml:space="preserve"> </t>
        </is>
      </c>
      <c r="C30" s="5" t="n">
        <v>36904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description</t>
        </is>
      </c>
      <c r="B31" s="4" t="inlineStr">
        <is>
          <t xml:space="preserve"> </t>
        </is>
      </c>
      <c r="C31" s="4" t="inlineStr">
        <is>
          <t xml:space="preserve"> </t>
        </is>
      </c>
      <c r="D31" s="4" t="inlineStr">
        <is>
          <t xml:space="preserve"> </t>
        </is>
      </c>
      <c r="E31" s="4" t="inlineStr">
        <is>
          <t xml:space="preserve"> </t>
        </is>
      </c>
      <c r="F31" s="4" t="inlineStr">
        <is>
          <t>each consisting of one Ordinary share and
one Warrant to purchase one Ordinary share</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unded units</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PO price (in Dollars per share)</t>
        </is>
      </c>
      <c r="B33" s="4" t="inlineStr">
        <is>
          <t xml:space="preserve"> </t>
        </is>
      </c>
      <c r="C33" s="13" t="n">
        <v>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per share (in Dollars per share)</t>
        </is>
      </c>
      <c r="B34" s="4" t="inlineStr">
        <is>
          <t xml:space="preserve"> </t>
        </is>
      </c>
      <c r="C34" s="7" t="n">
        <v>5.25</v>
      </c>
      <c r="D34" s="4" t="inlineStr">
        <is>
          <t xml:space="preserve"> </t>
        </is>
      </c>
      <c r="E34" s="4" t="inlineStr">
        <is>
          <t xml:space="preserve"> </t>
        </is>
      </c>
      <c r="F34" s="7" t="n">
        <v>5.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t>
        </is>
      </c>
      <c r="B35" s="4" t="inlineStr">
        <is>
          <t xml:space="preserve"> </t>
        </is>
      </c>
      <c r="C35" s="5" t="n">
        <v>652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Price (in Dollars per share)</t>
        </is>
      </c>
      <c r="B36" s="4" t="inlineStr">
        <is>
          <t xml:space="preserve"> </t>
        </is>
      </c>
      <c r="C36" s="12" t="n">
        <v>4.1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t>
        </is>
      </c>
      <c r="B37" s="4" t="inlineStr">
        <is>
          <t xml:space="preserve"> </t>
        </is>
      </c>
      <c r="C37" s="5" t="n">
        <v>4883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proceeds (in Dollars)</t>
        </is>
      </c>
      <c r="B38" s="4" t="inlineStr">
        <is>
          <t xml:space="preserve"> </t>
        </is>
      </c>
      <c r="C38" s="6" t="n">
        <v>178249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proceeds (in Dollars)</t>
        </is>
      </c>
      <c r="B39" s="4" t="inlineStr">
        <is>
          <t xml:space="preserve"> </t>
        </is>
      </c>
      <c r="C39" s="5" t="n">
        <v>151015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derwriting discounts (in Dollars)</t>
        </is>
      </c>
      <c r="B40" s="4" t="inlineStr">
        <is>
          <t xml:space="preserve"> </t>
        </is>
      </c>
      <c r="C40" s="5" t="n">
        <v>1336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offering costs (in Dollars)</t>
        </is>
      </c>
      <c r="B41" s="4" t="inlineStr">
        <is>
          <t xml:space="preserve"> </t>
        </is>
      </c>
      <c r="C41" s="6" t="n">
        <v>13866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t>
        </is>
      </c>
      <c r="B44" s="4" t="inlineStr">
        <is>
          <t xml:space="preserve"> </t>
        </is>
      </c>
      <c r="C44" s="4" t="inlineStr">
        <is>
          <t xml:space="preserve"> </t>
        </is>
      </c>
      <c r="D44" s="5" t="n">
        <v>4898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cement Agent Servi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derwriting discounts (in Dollars)</t>
        </is>
      </c>
      <c r="B47" s="4" t="inlineStr">
        <is>
          <t xml:space="preserve"> </t>
        </is>
      </c>
      <c r="C47" s="4" t="inlineStr">
        <is>
          <t xml:space="preserve"> </t>
        </is>
      </c>
      <c r="D47" s="4" t="inlineStr">
        <is>
          <t xml:space="preserve"> </t>
        </is>
      </c>
      <c r="E47" s="4" t="inlineStr">
        <is>
          <t xml:space="preserve"> </t>
        </is>
      </c>
      <c r="F47" s="6" t="n">
        <v>75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derwriting discounts (in Dollars)</t>
        </is>
      </c>
      <c r="B50" s="4" t="inlineStr">
        <is>
          <t xml:space="preserve"> </t>
        </is>
      </c>
      <c r="C50" s="4" t="inlineStr">
        <is>
          <t xml:space="preserve"> </t>
        </is>
      </c>
      <c r="D50" s="4" t="inlineStr">
        <is>
          <t xml:space="preserve"> </t>
        </is>
      </c>
      <c r="E50" s="4" t="inlineStr">
        <is>
          <t xml:space="preserve"> </t>
        </is>
      </c>
      <c r="F50" s="6" t="n">
        <v>2819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unded Unit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unded units</t>
        </is>
      </c>
      <c r="B53" s="4" t="inlineStr">
        <is>
          <t xml:space="preserve"> </t>
        </is>
      </c>
      <c r="C53" s="5" t="n">
        <v>4783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PO price (in Dollars per share)</t>
        </is>
      </c>
      <c r="B54" s="4" t="inlineStr">
        <is>
          <t xml:space="preserve"> </t>
        </is>
      </c>
      <c r="C54" s="12" t="n">
        <v>4.1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price of per share (in Dollars per share)</t>
        </is>
      </c>
      <c r="B55" s="4" t="inlineStr">
        <is>
          <t xml:space="preserve"> </t>
        </is>
      </c>
      <c r="C55" s="12" t="n">
        <v>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unded warrants issued</t>
        </is>
      </c>
      <c r="B56" s="4" t="inlineStr">
        <is>
          <t xml:space="preserve"> </t>
        </is>
      </c>
      <c r="C56" s="5" t="n">
        <v>4883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unded Unit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of per share (in Dollars per share)</t>
        </is>
      </c>
      <c r="B59" s="4" t="inlineStr">
        <is>
          <t xml:space="preserve"> </t>
        </is>
      </c>
      <c r="C59" s="12" t="n">
        <v>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ver-Allotment Option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unded units</t>
        </is>
      </c>
      <c r="B62" s="4" t="inlineStr">
        <is>
          <t xml:space="preserve"> </t>
        </is>
      </c>
      <c r="C62" s="5" t="n">
        <v>54357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price of per share (in Dollars per share)</t>
        </is>
      </c>
      <c r="B63" s="4" t="inlineStr">
        <is>
          <t xml:space="preserve"> </t>
        </is>
      </c>
      <c r="C63" s="12" t="n">
        <v>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ver-Allotment Option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ercise price of per share (in Dollars per share)</t>
        </is>
      </c>
      <c r="B66" s="4" t="inlineStr">
        <is>
          <t xml:space="preserve"> </t>
        </is>
      </c>
      <c r="C66" s="14" t="n">
        <v>4.1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resentative's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PO to purchase</t>
        </is>
      </c>
      <c r="B69" s="4" t="inlineStr">
        <is>
          <t xml:space="preserve"> </t>
        </is>
      </c>
      <c r="C69" s="4" t="inlineStr">
        <is>
          <t xml:space="preserve"> </t>
        </is>
      </c>
      <c r="D69" s="4" t="inlineStr">
        <is>
          <t xml:space="preserve"> </t>
        </is>
      </c>
      <c r="E69" s="4" t="inlineStr">
        <is>
          <t xml:space="preserve"> </t>
        </is>
      </c>
      <c r="F69" s="5" t="n">
        <v>18502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issued (in Dollars)</t>
        </is>
      </c>
      <c r="B70" s="4" t="inlineStr">
        <is>
          <t xml:space="preserve"> </t>
        </is>
      </c>
      <c r="C70" s="4" t="inlineStr">
        <is>
          <t xml:space="preserve"> </t>
        </is>
      </c>
      <c r="D70" s="4" t="inlineStr">
        <is>
          <t xml:space="preserve"> </t>
        </is>
      </c>
      <c r="E70" s="4" t="inlineStr">
        <is>
          <t xml:space="preserve"> </t>
        </is>
      </c>
      <c r="F70" s="6" t="n">
        <v>19982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resentative's Warrants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of per share (in Dollars per share)</t>
        </is>
      </c>
      <c r="B73" s="4" t="inlineStr">
        <is>
          <t xml:space="preserve"> </t>
        </is>
      </c>
      <c r="C73" s="7" t="n">
        <v>5.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unded warrants issued</t>
        </is>
      </c>
      <c r="B74" s="4" t="inlineStr">
        <is>
          <t xml:space="preserve"> </t>
        </is>
      </c>
      <c r="C74" s="5" t="n">
        <v>18502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visor Warrants at $0.000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rice of per share (in Dollars per share)</t>
        </is>
      </c>
      <c r="B77" s="4" t="inlineStr">
        <is>
          <t xml:space="preserve"> </t>
        </is>
      </c>
      <c r="C77" s="4" t="inlineStr">
        <is>
          <t xml:space="preserve"> </t>
        </is>
      </c>
      <c r="D77" s="4" t="inlineStr">
        <is>
          <t xml:space="preserve"> </t>
        </is>
      </c>
      <c r="E77" s="4" t="inlineStr">
        <is>
          <t xml:space="preserve"> </t>
        </is>
      </c>
      <c r="F77" s="11" t="n">
        <v>0.0004</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unded warrants issued</t>
        </is>
      </c>
      <c r="B78" s="4" t="inlineStr">
        <is>
          <t xml:space="preserve"> </t>
        </is>
      </c>
      <c r="C78" s="4" t="inlineStr">
        <is>
          <t xml:space="preserve"> </t>
        </is>
      </c>
      <c r="D78" s="4" t="inlineStr">
        <is>
          <t xml:space="preserve"> </t>
        </is>
      </c>
      <c r="E78" s="4" t="inlineStr">
        <is>
          <t xml:space="preserve"> </t>
        </is>
      </c>
      <c r="F78" s="5" t="n">
        <v>180409</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visor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 of per share (in Dollars per share)</t>
        </is>
      </c>
      <c r="B81" s="4" t="inlineStr">
        <is>
          <t xml:space="preserve"> </t>
        </is>
      </c>
      <c r="C81" s="4" t="inlineStr">
        <is>
          <t xml:space="preserve"> </t>
        </is>
      </c>
      <c r="D81" s="4" t="inlineStr">
        <is>
          <t xml:space="preserve"> </t>
        </is>
      </c>
      <c r="E81" s="4" t="inlineStr">
        <is>
          <t xml:space="preserve"> </t>
        </is>
      </c>
      <c r="F81" s="13" t="n">
        <v>4.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unded warrants issued</t>
        </is>
      </c>
      <c r="B82" s="4" t="inlineStr">
        <is>
          <t xml:space="preserve"> </t>
        </is>
      </c>
      <c r="C82" s="4" t="inlineStr">
        <is>
          <t xml:space="preserve"> </t>
        </is>
      </c>
      <c r="D82" s="4" t="inlineStr">
        <is>
          <t xml:space="preserve"> </t>
        </is>
      </c>
      <c r="E82" s="5" t="n">
        <v>180409</v>
      </c>
      <c r="F82" s="5" t="n">
        <v>40047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issued (in Dollars)</t>
        </is>
      </c>
      <c r="B83" s="4" t="inlineStr">
        <is>
          <t xml:space="preserve"> </t>
        </is>
      </c>
      <c r="C83" s="4" t="inlineStr">
        <is>
          <t xml:space="preserve"> </t>
        </is>
      </c>
      <c r="D83" s="4" t="inlineStr">
        <is>
          <t xml:space="preserve"> </t>
        </is>
      </c>
      <c r="E83" s="4" t="inlineStr">
        <is>
          <t xml:space="preserve"> </t>
        </is>
      </c>
      <c r="F83" s="6" t="n">
        <v>69568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vision amount (in Dollars)</t>
        </is>
      </c>
      <c r="B84" s="4" t="inlineStr">
        <is>
          <t xml:space="preserve"> </t>
        </is>
      </c>
      <c r="C84" s="4" t="inlineStr">
        <is>
          <t xml:space="preserve"> </t>
        </is>
      </c>
      <c r="D84" s="4" t="inlineStr">
        <is>
          <t xml:space="preserve"> </t>
        </is>
      </c>
      <c r="E84" s="4" t="inlineStr">
        <is>
          <t xml:space="preserve"> </t>
        </is>
      </c>
      <c r="F84" s="6" t="n">
        <v>75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visors to shares</t>
        </is>
      </c>
      <c r="B85" s="4" t="inlineStr">
        <is>
          <t xml:space="preserve"> </t>
        </is>
      </c>
      <c r="C85" s="4" t="inlineStr">
        <is>
          <t xml:space="preserve"> </t>
        </is>
      </c>
      <c r="D85" s="4" t="inlineStr">
        <is>
          <t xml:space="preserve"> </t>
        </is>
      </c>
      <c r="E85" s="5" t="n">
        <v>18035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PO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ercise price of per share (in Dollars per share)</t>
        </is>
      </c>
      <c r="B88" s="4" t="inlineStr">
        <is>
          <t xml:space="preserve"> </t>
        </is>
      </c>
      <c r="C88" s="4" t="inlineStr">
        <is>
          <t xml:space="preserve"> </t>
        </is>
      </c>
      <c r="D88" s="4" t="inlineStr">
        <is>
          <t xml:space="preserve"> </t>
        </is>
      </c>
      <c r="E88" s="4" t="inlineStr">
        <is>
          <t xml:space="preserve"> </t>
        </is>
      </c>
      <c r="F88" s="13" t="n">
        <v>4.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e-funded warrants issued</t>
        </is>
      </c>
      <c r="B89" s="4" t="inlineStr">
        <is>
          <t xml:space="preserve"> </t>
        </is>
      </c>
      <c r="C89" s="4" t="inlineStr">
        <is>
          <t xml:space="preserve"> </t>
        </is>
      </c>
      <c r="D89" s="4" t="inlineStr">
        <is>
          <t xml:space="preserve"> </t>
        </is>
      </c>
      <c r="E89" s="4" t="inlineStr">
        <is>
          <t xml:space="preserve"> </t>
        </is>
      </c>
      <c r="F89" s="5" t="n">
        <v>145506</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air value of the warrants (in Dollars)</t>
        </is>
      </c>
      <c r="B90" s="4" t="inlineStr">
        <is>
          <t xml:space="preserve"> </t>
        </is>
      </c>
      <c r="C90" s="4" t="inlineStr">
        <is>
          <t xml:space="preserve"> </t>
        </is>
      </c>
      <c r="D90" s="4" t="inlineStr">
        <is>
          <t xml:space="preserve"> </t>
        </is>
      </c>
      <c r="E90" s="4" t="inlineStr">
        <is>
          <t xml:space="preserve"> </t>
        </is>
      </c>
      <c r="F90" s="6" t="n">
        <v>183338</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oreca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ercise price of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6.1248</v>
      </c>
      <c r="J93" s="4" t="inlineStr">
        <is>
          <t xml:space="preserve"> </t>
        </is>
      </c>
      <c r="K93"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 width="14" customWidth="1" min="5" max="5"/>
    <col width="14" customWidth="1" min="6" max="6"/>
  </cols>
  <sheetData>
    <row r="1">
      <c r="A1" s="1" t="inlineStr">
        <is>
          <t>Warrants (Details) - USD ($)</t>
        </is>
      </c>
      <c r="B1" s="2" t="inlineStr">
        <is>
          <t>12 Months Ended</t>
        </is>
      </c>
    </row>
    <row r="2">
      <c r="B2" s="2" t="inlineStr">
        <is>
          <t>Dec. 31, 2023</t>
        </is>
      </c>
      <c r="C2" s="2" t="inlineStr">
        <is>
          <t>Dec. 31, 2022</t>
        </is>
      </c>
      <c r="D2" s="2" t="inlineStr">
        <is>
          <t>Dec. 31, 2021</t>
        </is>
      </c>
      <c r="E2" s="2" t="inlineStr">
        <is>
          <t>Feb. 04, 2022</t>
        </is>
      </c>
      <c r="F2" s="2" t="inlineStr">
        <is>
          <t>Mar.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t>
        </is>
      </c>
      <c r="B4" s="4" t="inlineStr">
        <is>
          <t xml:space="preserve"> </t>
        </is>
      </c>
      <c r="C4" s="4" t="inlineStr">
        <is>
          <t xml:space="preserve"> </t>
        </is>
      </c>
      <c r="D4" s="4" t="inlineStr">
        <is>
          <t xml:space="preserve"> </t>
        </is>
      </c>
      <c r="E4" s="6" t="n">
        <v>412299</v>
      </c>
      <c r="F4" s="6" t="n">
        <v>489812</v>
      </c>
    </row>
    <row r="5">
      <c r="A5" s="4" t="inlineStr">
        <is>
          <t>Fair value of the warrants</t>
        </is>
      </c>
      <c r="B5" s="4" t="inlineStr">
        <is>
          <t xml:space="preserve"> </t>
        </is>
      </c>
      <c r="C5" s="6" t="n">
        <v>60454</v>
      </c>
      <c r="D5" s="6" t="n">
        <v>77551</v>
      </c>
      <c r="E5" s="4" t="inlineStr">
        <is>
          <t xml:space="preserve"> </t>
        </is>
      </c>
      <c r="F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Warrants (Details) - Schedule of Black–Scholes Option Price Model - Merger and Acquisition (“M&amp;A”) Scenario [Member] - $ / shares</t>
        </is>
      </c>
      <c r="B1" s="2" t="inlineStr">
        <is>
          <t>12 Months Ended</t>
        </is>
      </c>
    </row>
    <row r="2">
      <c r="B2" s="2" t="inlineStr">
        <is>
          <t>Dec. 31, 2022</t>
        </is>
      </c>
      <c r="C2" s="2" t="inlineStr">
        <is>
          <t>Dec. 31, 2023</t>
        </is>
      </c>
    </row>
    <row r="3">
      <c r="A3" s="3" t="inlineStr">
        <is>
          <t>Schedule of Black–Scholes Option Price Model [Line Items]</t>
        </is>
      </c>
      <c r="B3" s="4" t="inlineStr">
        <is>
          <t xml:space="preserve"> </t>
        </is>
      </c>
      <c r="C3" s="4" t="inlineStr">
        <is>
          <t xml:space="preserve"> </t>
        </is>
      </c>
    </row>
    <row r="4">
      <c r="A4" s="4" t="inlineStr">
        <is>
          <t>Expected volatility (%)</t>
        </is>
      </c>
      <c r="B4" s="9" t="n">
        <v>0.5582</v>
      </c>
      <c r="C4" s="4" t="inlineStr">
        <is>
          <t xml:space="preserve"> </t>
        </is>
      </c>
    </row>
    <row r="5">
      <c r="A5" s="4" t="inlineStr">
        <is>
          <t>Risk-free interest rate (%)</t>
        </is>
      </c>
      <c r="B5" s="9" t="n">
        <v>0.0169</v>
      </c>
      <c r="C5" s="4" t="inlineStr">
        <is>
          <t xml:space="preserve"> </t>
        </is>
      </c>
    </row>
    <row r="6">
      <c r="A6" s="4" t="inlineStr">
        <is>
          <t>Expected life (years)</t>
        </is>
      </c>
      <c r="B6" s="4" t="inlineStr">
        <is>
          <t>4 years 2 months 8 days</t>
        </is>
      </c>
      <c r="C6" s="4" t="inlineStr">
        <is>
          <t xml:space="preserve"> </t>
        </is>
      </c>
    </row>
    <row r="7">
      <c r="A7" s="4" t="inlineStr">
        <is>
          <t>Value per share</t>
        </is>
      </c>
      <c r="B7" s="4" t="inlineStr">
        <is>
          <t xml:space="preserve"> </t>
        </is>
      </c>
      <c r="C7" s="7" t="n">
        <v>3.12</v>
      </c>
    </row>
    <row r="8">
      <c r="A8" s="4" t="inlineStr">
        <is>
          <t>Exercise price (U.S. dollars per share)</t>
        </is>
      </c>
      <c r="B8" s="4" t="inlineStr">
        <is>
          <t xml:space="preserve"> </t>
        </is>
      </c>
      <c r="C8" s="11" t="n">
        <v>6.12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Share Based Compensation (Details) - USD ($)</t>
        </is>
      </c>
      <c r="H1" s="2" t="inlineStr">
        <is>
          <t>1 Months Ended</t>
        </is>
      </c>
      <c r="I1" s="2" t="inlineStr">
        <is>
          <t>12 Months Ended</t>
        </is>
      </c>
    </row>
    <row r="2">
      <c r="B2" s="2" t="inlineStr">
        <is>
          <t>Apr. 03, 2024</t>
        </is>
      </c>
      <c r="C2" s="2" t="inlineStr">
        <is>
          <t>Feb. 04, 2024</t>
        </is>
      </c>
      <c r="D2" s="2" t="inlineStr">
        <is>
          <t>May 15, 2023</t>
        </is>
      </c>
      <c r="E2" s="2" t="inlineStr">
        <is>
          <t>Dec. 28, 2022</t>
        </is>
      </c>
      <c r="F2" s="2" t="inlineStr">
        <is>
          <t>Apr. 03, 2022</t>
        </is>
      </c>
      <c r="G2" s="2" t="inlineStr">
        <is>
          <t>Feb. 04, 2022</t>
        </is>
      </c>
      <c r="H2" s="2" t="inlineStr">
        <is>
          <t>Dec. 28, 2022</t>
        </is>
      </c>
      <c r="I2" s="2" t="inlineStr">
        <is>
          <t>Dec. 31, 2023</t>
        </is>
      </c>
      <c r="J2" s="2" t="inlineStr">
        <is>
          <t>Dec. 31, 2022</t>
        </is>
      </c>
      <c r="K2" s="2" t="inlineStr">
        <is>
          <t>Jul. 31, 2021</t>
        </is>
      </c>
      <c r="L2" s="2" t="inlineStr">
        <is>
          <t>Jun. 30, 2021</t>
        </is>
      </c>
      <c r="M2" s="2" t="inlineStr">
        <is>
          <t>Jun. 27,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ptions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5422</v>
      </c>
      <c r="M4" s="4" t="inlineStr">
        <is>
          <t xml:space="preserve"> </t>
        </is>
      </c>
    </row>
    <row r="5">
      <c r="A5" s="4" t="inlineStr">
        <is>
          <t>Options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oard of director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this grant (in Dollars)</t>
        </is>
      </c>
      <c r="B7" s="4" t="inlineStr">
        <is>
          <t xml:space="preserve"> </t>
        </is>
      </c>
      <c r="C7" s="4" t="inlineStr">
        <is>
          <t xml:space="preserve"> </t>
        </is>
      </c>
      <c r="D7" s="6" t="n">
        <v>588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average grant-date fair value options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9</v>
      </c>
      <c r="K8" s="4" t="inlineStr">
        <is>
          <t xml:space="preserve"> </t>
        </is>
      </c>
      <c r="L8" s="4" t="inlineStr">
        <is>
          <t xml:space="preserve"> </t>
        </is>
      </c>
      <c r="M8" s="4" t="inlineStr">
        <is>
          <t xml:space="preserve"> </t>
        </is>
      </c>
    </row>
    <row r="9">
      <c r="A9" s="4" t="inlineStr">
        <is>
          <t>Un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958</v>
      </c>
      <c r="J9" s="4" t="inlineStr">
        <is>
          <t xml:space="preserve"> </t>
        </is>
      </c>
      <c r="K9" s="4" t="inlineStr">
        <is>
          <t xml:space="preserve"> </t>
        </is>
      </c>
      <c r="L9" s="4" t="inlineStr">
        <is>
          <t xml:space="preserve"> </t>
        </is>
      </c>
      <c r="M9" s="4" t="inlineStr">
        <is>
          <t xml:space="preserve"> </t>
        </is>
      </c>
    </row>
    <row r="10">
      <c r="A10" s="4" t="inlineStr">
        <is>
          <t>Unvested options Expen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0320</v>
      </c>
      <c r="J10" s="4" t="inlineStr">
        <is>
          <t xml:space="preserve"> </t>
        </is>
      </c>
      <c r="K10" s="4" t="inlineStr">
        <is>
          <t xml:space="preserve"> </t>
        </is>
      </c>
      <c r="L10" s="4" t="inlineStr">
        <is>
          <t xml:space="preserve"> </t>
        </is>
      </c>
      <c r="M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 1 month 20 days</t>
        </is>
      </c>
      <c r="J11" s="4" t="inlineStr">
        <is>
          <t xml:space="preserve"> </t>
        </is>
      </c>
      <c r="K11" s="4" t="inlineStr">
        <is>
          <t xml:space="preserve"> </t>
        </is>
      </c>
      <c r="L11" s="4" t="inlineStr">
        <is>
          <t xml:space="preserve"> </t>
        </is>
      </c>
      <c r="M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ptions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5422</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s purchase shares rate</t>
        </is>
      </c>
      <c r="B17" s="4" t="inlineStr">
        <is>
          <t xml:space="preserve"> </t>
        </is>
      </c>
      <c r="C17" s="9" t="n">
        <v>0.0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s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714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ard of directors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3" t="n">
        <v>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option pla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vest
8.33% at the end of each three month period of continuous services to the Company</t>
        </is>
      </c>
      <c r="J22" s="4" t="inlineStr">
        <is>
          <t xml:space="preserve"> </t>
        </is>
      </c>
      <c r="K22" s="4" t="inlineStr">
        <is>
          <t xml:space="preserve"> </t>
        </is>
      </c>
      <c r="L22" s="4" t="inlineStr">
        <is>
          <t xml:space="preserve"> </t>
        </is>
      </c>
      <c r="M22" s="4" t="inlineStr">
        <is>
          <t xml:space="preserve"> </t>
        </is>
      </c>
    </row>
    <row r="23">
      <c r="A23" s="4" t="inlineStr">
        <is>
          <t>Fair value of this gra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85</v>
      </c>
      <c r="J23" s="4" t="inlineStr">
        <is>
          <t xml:space="preserve"> </t>
        </is>
      </c>
      <c r="K23" s="4" t="inlineStr">
        <is>
          <t xml:space="preserve"> </t>
        </is>
      </c>
      <c r="L23" s="4" t="inlineStr">
        <is>
          <t xml:space="preserve"> </t>
        </is>
      </c>
      <c r="M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95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ard of directors price per share (in Dollars per share)</t>
        </is>
      </c>
      <c r="B27" s="4" t="inlineStr">
        <is>
          <t xml:space="preserve"> </t>
        </is>
      </c>
      <c r="C27" s="4" t="inlineStr">
        <is>
          <t xml:space="preserve"> </t>
        </is>
      </c>
      <c r="D27" s="4" t="inlineStr">
        <is>
          <t xml:space="preserve"> </t>
        </is>
      </c>
      <c r="E27" s="13" t="n">
        <v>4.2</v>
      </c>
      <c r="F27" s="4" t="inlineStr">
        <is>
          <t xml:space="preserve"> </t>
        </is>
      </c>
      <c r="G27" s="4" t="inlineStr">
        <is>
          <t xml:space="preserve"> </t>
        </is>
      </c>
      <c r="H27" s="13" t="n">
        <v>4.2</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option plan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vest 50% on December 28, 2024 and 6.25% every three months thereafter</t>
        </is>
      </c>
      <c r="J28" s="4" t="inlineStr">
        <is>
          <t xml:space="preserve"> </t>
        </is>
      </c>
      <c r="K28" s="4" t="inlineStr">
        <is>
          <t xml:space="preserve"> </t>
        </is>
      </c>
      <c r="L28" s="4" t="inlineStr">
        <is>
          <t xml:space="preserve"> </t>
        </is>
      </c>
      <c r="M28" s="4" t="inlineStr">
        <is>
          <t xml:space="preserve"> </t>
        </is>
      </c>
    </row>
    <row r="29">
      <c r="A29" s="4" t="inlineStr">
        <is>
          <t>Fair value of this grant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157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forfei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3622</v>
      </c>
      <c r="J30" s="4" t="inlineStr">
        <is>
          <t xml:space="preserve"> </t>
        </is>
      </c>
      <c r="K30" s="4" t="inlineStr">
        <is>
          <t xml:space="preserve"> </t>
        </is>
      </c>
      <c r="L30" s="4" t="inlineStr">
        <is>
          <t xml:space="preserve"> </t>
        </is>
      </c>
      <c r="M30" s="4" t="inlineStr">
        <is>
          <t xml:space="preserve"> </t>
        </is>
      </c>
    </row>
    <row r="31">
      <c r="A31" s="4" t="inlineStr">
        <is>
          <t>Purchase forfei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874</v>
      </c>
      <c r="J31" s="4" t="inlineStr">
        <is>
          <t xml:space="preserve"> </t>
        </is>
      </c>
      <c r="K31" s="4" t="inlineStr">
        <is>
          <t xml:space="preserve"> </t>
        </is>
      </c>
      <c r="L31" s="4" t="inlineStr">
        <is>
          <t xml:space="preserve"> </t>
        </is>
      </c>
      <c r="M31" s="4" t="inlineStr">
        <is>
          <t xml:space="preserve"> </t>
        </is>
      </c>
    </row>
    <row r="32">
      <c r="A32" s="4" t="inlineStr">
        <is>
          <t>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500</v>
      </c>
      <c r="J32" s="4" t="inlineStr">
        <is>
          <t xml:space="preserve"> </t>
        </is>
      </c>
      <c r="K32" s="4" t="inlineStr">
        <is>
          <t xml:space="preserve"> </t>
        </is>
      </c>
      <c r="L32" s="4" t="inlineStr">
        <is>
          <t xml:space="preserve"> </t>
        </is>
      </c>
      <c r="M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4.2</v>
      </c>
      <c r="J33" s="4" t="inlineStr">
        <is>
          <t xml:space="preserve"> </t>
        </is>
      </c>
      <c r="K33" s="4" t="inlineStr">
        <is>
          <t xml:space="preserve"> </t>
        </is>
      </c>
      <c r="L33" s="4" t="inlineStr">
        <is>
          <t xml:space="preserve"> </t>
        </is>
      </c>
      <c r="M33" s="4" t="inlineStr">
        <is>
          <t xml:space="preserve"> </t>
        </is>
      </c>
    </row>
    <row r="34">
      <c r="A34" s="4" t="inlineStr">
        <is>
          <t>Share based compensation arrangement vest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625</v>
      </c>
      <c r="J34" s="4" t="inlineStr">
        <is>
          <t xml:space="preserve"> </t>
        </is>
      </c>
      <c r="K34" s="4" t="inlineStr">
        <is>
          <t xml:space="preserve"> </t>
        </is>
      </c>
      <c r="L34" s="4" t="inlineStr">
        <is>
          <t xml:space="preserve"> </t>
        </is>
      </c>
      <c r="M34" s="4" t="inlineStr">
        <is>
          <t xml:space="preserve"> </t>
        </is>
      </c>
    </row>
    <row r="35">
      <c r="A35" s="4" t="inlineStr">
        <is>
          <t>Options purchase shares rate</t>
        </is>
      </c>
      <c r="B35" s="4" t="inlineStr">
        <is>
          <t xml:space="preserve"> </t>
        </is>
      </c>
      <c r="C35" s="4" t="inlineStr">
        <is>
          <t xml:space="preserve"> </t>
        </is>
      </c>
      <c r="D35" s="4" t="inlineStr">
        <is>
          <t xml:space="preserve"> </t>
        </is>
      </c>
      <c r="E35" s="4" t="inlineStr">
        <is>
          <t xml:space="preserve"> </t>
        </is>
      </c>
      <c r="F35" s="4" t="inlineStr">
        <is>
          <t xml:space="preserve"> </t>
        </is>
      </c>
      <c r="G35" s="8" t="n">
        <v>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recto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vice price per share (in Dollars per share)</t>
        </is>
      </c>
      <c r="B38" s="4" t="inlineStr">
        <is>
          <t xml:space="preserve"> </t>
        </is>
      </c>
      <c r="C38" s="4" t="inlineStr">
        <is>
          <t xml:space="preserve"> </t>
        </is>
      </c>
      <c r="D38" s="13" t="n">
        <v>4.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recto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vice price per share (in Dollars per share)</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lack Scholes Mod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ard of directors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3" t="n">
        <v>4.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this grant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191634</v>
      </c>
      <c r="H45" s="6" t="n">
        <v>18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tions purchase shares</t>
        </is>
      </c>
      <c r="B48" s="4" t="inlineStr">
        <is>
          <t xml:space="preserve"> </t>
        </is>
      </c>
      <c r="C48" s="4" t="inlineStr">
        <is>
          <t xml:space="preserve"> </t>
        </is>
      </c>
      <c r="D48" s="4" t="inlineStr">
        <is>
          <t xml:space="preserve"> </t>
        </is>
      </c>
      <c r="E48" s="5" t="n">
        <v>2500</v>
      </c>
      <c r="F48" s="5" t="n">
        <v>3183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ard of directors price per share (in Dollars per share)</t>
        </is>
      </c>
      <c r="B49" s="4" t="inlineStr">
        <is>
          <t xml:space="preserve"> </t>
        </is>
      </c>
      <c r="C49" s="4" t="inlineStr">
        <is>
          <t xml:space="preserve"> </t>
        </is>
      </c>
      <c r="D49" s="4" t="inlineStr">
        <is>
          <t xml:space="preserve"> </t>
        </is>
      </c>
      <c r="E49" s="4" t="inlineStr">
        <is>
          <t xml:space="preserve"> </t>
        </is>
      </c>
      <c r="F49" s="13" t="n">
        <v>4.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this grant (in Dollars)</t>
        </is>
      </c>
      <c r="B50" s="4" t="inlineStr">
        <is>
          <t xml:space="preserve"> </t>
        </is>
      </c>
      <c r="C50" s="4" t="inlineStr">
        <is>
          <t xml:space="preserve"> </t>
        </is>
      </c>
      <c r="D50" s="4" t="inlineStr">
        <is>
          <t xml:space="preserve"> </t>
        </is>
      </c>
      <c r="E50" s="4" t="inlineStr">
        <is>
          <t xml:space="preserve"> </t>
        </is>
      </c>
      <c r="F50" s="6" t="n">
        <v>102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based compensation arrangement vest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625</v>
      </c>
      <c r="J51" s="4" t="inlineStr">
        <is>
          <t xml:space="preserve"> </t>
        </is>
      </c>
      <c r="K51" s="4" t="inlineStr">
        <is>
          <t xml:space="preserve"> </t>
        </is>
      </c>
      <c r="L51" s="4" t="inlineStr">
        <is>
          <t xml:space="preserve"> </t>
        </is>
      </c>
      <c r="M51" s="4" t="inlineStr">
        <is>
          <t xml:space="preserve"> </t>
        </is>
      </c>
    </row>
    <row r="52">
      <c r="A52" s="4" t="inlineStr">
        <is>
          <t>Chief Financial Officer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based compensation arrangement vested rate</t>
        </is>
      </c>
      <c r="B54" s="8"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Op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ptions purchas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3995</v>
      </c>
      <c r="L57" s="4" t="inlineStr">
        <is>
          <t xml:space="preserve"> </t>
        </is>
      </c>
      <c r="M57" s="5" t="n">
        <v>201427</v>
      </c>
    </row>
    <row r="58">
      <c r="A58" s="4" t="inlineStr">
        <is>
          <t>Share Option Plan [Member] | Initial Public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ptions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85422</v>
      </c>
      <c r="L60" s="4" t="inlineStr">
        <is>
          <t xml:space="preserve"> </t>
        </is>
      </c>
      <c r="M60"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hare Based Compensation  (Details) - Schedule of Share-Based Compensation</t>
        </is>
      </c>
      <c r="B1" s="2" t="inlineStr">
        <is>
          <t>12 Months Ended</t>
        </is>
      </c>
    </row>
    <row r="2">
      <c r="B2" s="2" t="inlineStr">
        <is>
          <t>Dec. 31, 2023 USD ($)</t>
        </is>
      </c>
    </row>
    <row r="3">
      <c r="A3" s="3" t="inlineStr">
        <is>
          <t>Schedule of Share-Based Compensation [Abstract]</t>
        </is>
      </c>
      <c r="B3" s="4" t="inlineStr">
        <is>
          <t xml:space="preserve"> </t>
        </is>
      </c>
    </row>
    <row r="4">
      <c r="A4" s="4" t="inlineStr">
        <is>
          <t>Cost of revenues</t>
        </is>
      </c>
      <c r="B4" s="6" t="n">
        <v>16642</v>
      </c>
    </row>
    <row r="5">
      <c r="A5" s="4" t="inlineStr">
        <is>
          <t>Research and development, net</t>
        </is>
      </c>
      <c r="B5" s="5" t="n">
        <v>27659</v>
      </c>
    </row>
    <row r="6">
      <c r="A6" s="4" t="inlineStr">
        <is>
          <t>Sales and marketing</t>
        </is>
      </c>
      <c r="B6" s="5" t="n">
        <v>12070</v>
      </c>
    </row>
    <row r="7">
      <c r="A7" s="4" t="inlineStr">
        <is>
          <t>General and administrative</t>
        </is>
      </c>
      <c r="B7" s="5" t="n">
        <v>70398</v>
      </c>
    </row>
    <row r="8">
      <c r="A8" s="4" t="inlineStr">
        <is>
          <t>Total expenses</t>
        </is>
      </c>
      <c r="B8" s="6" t="n">
        <v>1267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 Based Compensation  (Details) - Schedule of Summary of the Stock Option Activity</t>
        </is>
      </c>
      <c r="B1" s="2" t="inlineStr">
        <is>
          <t>12 Months Ended</t>
        </is>
      </c>
    </row>
    <row r="2">
      <c r="B2" s="2" t="inlineStr">
        <is>
          <t>Dec. 31, 2023 USD ($) $ / shares shares</t>
        </is>
      </c>
    </row>
    <row r="3">
      <c r="A3" s="3" t="inlineStr">
        <is>
          <t>Schedule of Summary of The Stock Option Activity [Abstract]</t>
        </is>
      </c>
      <c r="B3" s="4" t="inlineStr">
        <is>
          <t xml:space="preserve"> </t>
        </is>
      </c>
    </row>
    <row r="4">
      <c r="A4" s="4" t="inlineStr">
        <is>
          <t>Number of Options Outstanding, Beginning Balance | shares</t>
        </is>
      </c>
      <c r="B4" s="5" t="n">
        <v>234300</v>
      </c>
    </row>
    <row r="5">
      <c r="A5" s="4" t="inlineStr">
        <is>
          <t>Weighted Average Exercise Price, Beginning Balance | $ / shares</t>
        </is>
      </c>
      <c r="B5" s="6" t="n">
        <v>1</v>
      </c>
    </row>
    <row r="6">
      <c r="A6" s="4" t="inlineStr">
        <is>
          <t>Weighted- average remaining contractual term (in years), Beginning Balance</t>
        </is>
      </c>
      <c r="B6" s="4" t="inlineStr">
        <is>
          <t>3 years 10 months 20 days</t>
        </is>
      </c>
    </row>
    <row r="7">
      <c r="A7" s="4" t="inlineStr">
        <is>
          <t>Aggregate intrinsic value, Beginning Balance | $</t>
        </is>
      </c>
      <c r="B7" s="4" t="inlineStr">
        <is>
          <t xml:space="preserve"> </t>
        </is>
      </c>
      <c r="C7" s="4" t="inlineStr">
        <is>
          <t>[1]</t>
        </is>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c r="C11" s="4" t="inlineStr">
        <is>
          <t>[1]</t>
        </is>
      </c>
    </row>
    <row r="12">
      <c r="A12" s="4" t="inlineStr">
        <is>
          <t>Number of Options, Forfeited | shares</t>
        </is>
      </c>
      <c r="B12" s="5" t="n">
        <v>-17874</v>
      </c>
    </row>
    <row r="13">
      <c r="A13" s="4" t="inlineStr">
        <is>
          <t>Weighted Average Exercise Price, Forfeited | $ / shares</t>
        </is>
      </c>
      <c r="B13" s="6" t="n">
        <v>1</v>
      </c>
    </row>
    <row r="14">
      <c r="A14" s="4" t="inlineStr">
        <is>
          <t>Weighted- average remaining contractual term (in years), Forfeited</t>
        </is>
      </c>
      <c r="B14" s="4" t="inlineStr">
        <is>
          <t>2 years 10 months 20 days</t>
        </is>
      </c>
    </row>
    <row r="15">
      <c r="A15" s="4" t="inlineStr">
        <is>
          <t>Aggregate intrinsic value, Forfeited | $</t>
        </is>
      </c>
      <c r="B15" s="7" t="n">
        <v>0.05</v>
      </c>
      <c r="C15" s="4" t="inlineStr">
        <is>
          <t>[1]</t>
        </is>
      </c>
    </row>
    <row r="16">
      <c r="A16" s="4" t="inlineStr">
        <is>
          <t>Number of Options Outstanding, Ending Balance | shares</t>
        </is>
      </c>
      <c r="B16" s="5" t="n">
        <v>216426</v>
      </c>
    </row>
    <row r="17">
      <c r="A17" s="4" t="inlineStr">
        <is>
          <t>Weighted Average Exercise Price, Ending Balance | $ / shares</t>
        </is>
      </c>
      <c r="B17" s="6" t="n">
        <v>1</v>
      </c>
    </row>
    <row r="18">
      <c r="A18" s="4" t="inlineStr">
        <is>
          <t>Weighted- average remaining contractual term (in years), Ending Balance</t>
        </is>
      </c>
      <c r="B18" s="4" t="inlineStr">
        <is>
          <t>2 years 10 months 20 days</t>
        </is>
      </c>
    </row>
    <row r="19">
      <c r="A19" s="4" t="inlineStr">
        <is>
          <t>Aggregate intrinsic value, Ending Balance | $</t>
        </is>
      </c>
      <c r="B19" s="7" t="n">
        <v>0.05</v>
      </c>
      <c r="C19" s="4" t="inlineStr">
        <is>
          <t>[1]</t>
        </is>
      </c>
    </row>
    <row r="20">
      <c r="A20" s="4" t="inlineStr">
        <is>
          <t>Number of Options, Outstanding, Options exercisable | shares</t>
        </is>
      </c>
      <c r="B20" s="5" t="n">
        <v>5468</v>
      </c>
    </row>
    <row r="21">
      <c r="A21" s="4" t="inlineStr">
        <is>
          <t>Weighted Average Exercise Price, Options exercisable | $ / shares</t>
        </is>
      </c>
      <c r="B21" s="6" t="n">
        <v>1</v>
      </c>
    </row>
    <row r="22">
      <c r="A22" s="4" t="inlineStr">
        <is>
          <t>Weighted- average remaining contractual term (in years), Options exercisable</t>
        </is>
      </c>
      <c r="B22" s="4" t="inlineStr">
        <is>
          <t>2 years 10 months 20 days</t>
        </is>
      </c>
    </row>
    <row r="23">
      <c r="A23" s="4" t="inlineStr">
        <is>
          <t>Aggregate intrinsic value, Options exercisable | $</t>
        </is>
      </c>
      <c r="B23" s="7" t="n">
        <v>0.05</v>
      </c>
      <c r="C23" s="4" t="inlineStr">
        <is>
          <t>[1]</t>
        </is>
      </c>
    </row>
    <row r="24"/>
    <row r="25">
      <c r="A25" s="4" t="inlineStr">
        <is>
          <t>[1]Reflets the Repricing.</t>
        </is>
      </c>
    </row>
  </sheetData>
  <mergeCells count="5">
    <mergeCell ref="A1:A2"/>
    <mergeCell ref="B1:C1"/>
    <mergeCell ref="B2:C2"/>
    <mergeCell ref="A24:C24"/>
    <mergeCell ref="A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17</t>
        </is>
      </c>
    </row>
    <row r="3">
      <c r="A3" s="3" t="inlineStr">
        <is>
          <t>Income Taxes [Line Items]</t>
        </is>
      </c>
      <c r="B3" s="4" t="inlineStr">
        <is>
          <t xml:space="preserve"> </t>
        </is>
      </c>
      <c r="C3" s="4" t="inlineStr">
        <is>
          <t xml:space="preserve"> </t>
        </is>
      </c>
      <c r="D3" s="4" t="inlineStr">
        <is>
          <t xml:space="preserve"> </t>
        </is>
      </c>
    </row>
    <row r="4">
      <c r="A4" s="4" t="inlineStr">
        <is>
          <t>Standard tax rate</t>
        </is>
      </c>
      <c r="B4" s="8" t="n">
        <v>0.23</v>
      </c>
      <c r="C4" s="4" t="inlineStr">
        <is>
          <t xml:space="preserve"> </t>
        </is>
      </c>
      <c r="D4" s="4" t="inlineStr">
        <is>
          <t xml:space="preserve"> </t>
        </is>
      </c>
    </row>
    <row r="5">
      <c r="A5" s="4" t="inlineStr">
        <is>
          <t>Income granting rate</t>
        </is>
      </c>
      <c r="B5" s="4" t="inlineStr">
        <is>
          <t xml:space="preserve"> </t>
        </is>
      </c>
      <c r="C5" s="4" t="inlineStr">
        <is>
          <t xml:space="preserve"> </t>
        </is>
      </c>
      <c r="D5" s="8" t="n">
        <v>0.12</v>
      </c>
    </row>
    <row r="6">
      <c r="A6" s="4" t="inlineStr">
        <is>
          <t>Research and development Rate</t>
        </is>
      </c>
      <c r="B6" s="4" t="inlineStr">
        <is>
          <t xml:space="preserve"> </t>
        </is>
      </c>
      <c r="C6" s="4" t="inlineStr">
        <is>
          <t xml:space="preserve"> </t>
        </is>
      </c>
      <c r="D6" s="8" t="n">
        <v>0.25</v>
      </c>
    </row>
    <row r="7">
      <c r="A7" s="4" t="inlineStr">
        <is>
          <t>Israel Tax Authority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Standard tax rate</t>
        </is>
      </c>
      <c r="B9" s="8" t="n">
        <v>0.23</v>
      </c>
      <c r="C9" s="8" t="n">
        <v>0.23</v>
      </c>
      <c r="D9" s="4" t="inlineStr">
        <is>
          <t xml:space="preserve"> </t>
        </is>
      </c>
    </row>
    <row r="10">
      <c r="A10" s="4" t="inlineStr">
        <is>
          <t>Operating loss carry-forwards (in Dollars)</t>
        </is>
      </c>
      <c r="B10" s="6" t="n">
        <v>8025307</v>
      </c>
      <c r="C10" s="6" t="n">
        <v>5128976</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4" customWidth="1" min="2" max="2"/>
    <col width="34" customWidth="1" min="3" max="3"/>
    <col width="16" customWidth="1" min="4" max="4"/>
    <col width="14" customWidth="1" min="5" max="5"/>
    <col width="13" customWidth="1" min="6" max="6"/>
    <col width="27" customWidth="1" min="7" max="7"/>
    <col width="20" customWidth="1" min="8" max="8"/>
    <col width="13" customWidth="1" min="9" max="9"/>
  </cols>
  <sheetData>
    <row r="1">
      <c r="A1" s="1" t="inlineStr">
        <is>
          <t>Statements of Changes in Shareholders' Equity - USD ($)</t>
        </is>
      </c>
      <c r="B1" s="2" t="inlineStr">
        <is>
          <t>Number of Shares issued</t>
        </is>
      </c>
      <c r="C1" s="2" t="inlineStr">
        <is>
          <t>Number of Preferred Shares issued</t>
        </is>
      </c>
      <c r="D1" s="2" t="inlineStr">
        <is>
          <t>Treasury shares</t>
        </is>
      </c>
      <c r="E1" s="2" t="inlineStr">
        <is>
          <t>Share capital</t>
        </is>
      </c>
      <c r="G1" s="2" t="inlineStr">
        <is>
          <t>Additional paid in capital</t>
        </is>
      </c>
      <c r="H1" s="2" t="inlineStr">
        <is>
          <t>Accumulated deficit</t>
        </is>
      </c>
      <c r="I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G2" s="6" t="n">
        <v>1078808</v>
      </c>
      <c r="H2" s="6" t="n">
        <v>-3679957</v>
      </c>
      <c r="I2" s="6" t="n">
        <v>-2601149</v>
      </c>
    </row>
    <row r="3">
      <c r="A3" s="4" t="inlineStr">
        <is>
          <t>Balance (in Shares) at Dec. 31, 2020</t>
        </is>
      </c>
      <c r="B3" s="5" t="n">
        <v>3085000</v>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Issuance of Capital, net of issuance costs</t>
        </is>
      </c>
      <c r="B4" s="4" t="inlineStr">
        <is>
          <t xml:space="preserve"> </t>
        </is>
      </c>
      <c r="C4" s="4" t="inlineStr">
        <is>
          <t xml:space="preserve"> </t>
        </is>
      </c>
      <c r="D4" s="4" t="inlineStr">
        <is>
          <t xml:space="preserve"> </t>
        </is>
      </c>
      <c r="E4" s="4" t="inlineStr">
        <is>
          <t xml:space="preserve"> </t>
        </is>
      </c>
      <c r="G4" s="5" t="n">
        <v>1045793</v>
      </c>
      <c r="H4" s="4" t="inlineStr">
        <is>
          <t xml:space="preserve"> </t>
        </is>
      </c>
      <c r="I4" s="5" t="n">
        <v>1045793</v>
      </c>
    </row>
    <row r="5">
      <c r="A5" s="4" t="inlineStr">
        <is>
          <t>Issuance of Capital, net of issuance costs (in Shares)</t>
        </is>
      </c>
      <c r="B5" s="4" t="inlineStr">
        <is>
          <t xml:space="preserve"> </t>
        </is>
      </c>
      <c r="C5" s="5" t="n">
        <v>489812</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Net loss and other comprehensive loss</t>
        </is>
      </c>
      <c r="B6" s="4" t="inlineStr">
        <is>
          <t xml:space="preserve"> </t>
        </is>
      </c>
      <c r="C6" s="4" t="inlineStr">
        <is>
          <t xml:space="preserve"> </t>
        </is>
      </c>
      <c r="D6" s="4" t="inlineStr">
        <is>
          <t xml:space="preserve"> </t>
        </is>
      </c>
      <c r="E6" s="4" t="inlineStr">
        <is>
          <t xml:space="preserve"> </t>
        </is>
      </c>
      <c r="G6" s="4" t="inlineStr">
        <is>
          <t xml:space="preserve"> </t>
        </is>
      </c>
      <c r="H6" s="5" t="n">
        <v>-824224</v>
      </c>
      <c r="I6" s="5" t="n">
        <v>-824224</v>
      </c>
    </row>
    <row r="7">
      <c r="A7" s="4" t="inlineStr">
        <is>
          <t>Balance at Dec. 31, 2021</t>
        </is>
      </c>
      <c r="B7" s="4" t="inlineStr">
        <is>
          <t xml:space="preserve"> </t>
        </is>
      </c>
      <c r="C7" s="4" t="inlineStr">
        <is>
          <t xml:space="preserve"> </t>
        </is>
      </c>
      <c r="D7" s="4" t="inlineStr">
        <is>
          <t xml:space="preserve"> </t>
        </is>
      </c>
      <c r="E7" s="4" t="inlineStr">
        <is>
          <t xml:space="preserve"> </t>
        </is>
      </c>
      <c r="G7" s="5" t="n">
        <v>2124601</v>
      </c>
      <c r="H7" s="5" t="n">
        <v>-4504181</v>
      </c>
      <c r="I7" s="5" t="n">
        <v>-2379580</v>
      </c>
    </row>
    <row r="8">
      <c r="A8" s="4" t="inlineStr">
        <is>
          <t>Balance (in Shares) at Dec. 31, 2021</t>
        </is>
      </c>
      <c r="B8" s="5" t="n">
        <v>3085000</v>
      </c>
      <c r="C8" s="5" t="n">
        <v>489812</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Issuance of Ordinary Shares and warrants upon IPO, net of issuance costs</t>
        </is>
      </c>
      <c r="B9" s="4" t="inlineStr">
        <is>
          <t xml:space="preserve"> </t>
        </is>
      </c>
      <c r="C9" s="4" t="inlineStr">
        <is>
          <t xml:space="preserve"> </t>
        </is>
      </c>
      <c r="D9" s="4" t="inlineStr">
        <is>
          <t xml:space="preserve"> </t>
        </is>
      </c>
      <c r="E9" s="4" t="inlineStr">
        <is>
          <t xml:space="preserve"> </t>
        </is>
      </c>
      <c r="G9" s="5" t="n">
        <v>15176584</v>
      </c>
      <c r="H9" s="4" t="inlineStr">
        <is>
          <t xml:space="preserve"> </t>
        </is>
      </c>
      <c r="I9" s="5" t="n">
        <v>15176584</v>
      </c>
    </row>
    <row r="10">
      <c r="A10" s="4" t="inlineStr">
        <is>
          <t>Issuance of Ordinary Shares and warrants upon IPO, net of issuance costs (in Shares)</t>
        </is>
      </c>
      <c r="B10" s="5" t="n">
        <v>4244048</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4" t="inlineStr">
        <is>
          <t>[1]</t>
        </is>
      </c>
      <c r="G11" s="4" t="inlineStr">
        <is>
          <t xml:space="preserve"> </t>
        </is>
      </c>
      <c r="H11" s="4" t="inlineStr">
        <is>
          <t xml:space="preserve"> </t>
        </is>
      </c>
      <c r="I11" s="4" t="inlineStr">
        <is>
          <t xml:space="preserve"> </t>
        </is>
      </c>
    </row>
    <row r="12">
      <c r="A12" s="4" t="inlineStr">
        <is>
          <t>Exercise of warrants (in Shares)</t>
        </is>
      </c>
      <c r="B12" s="5" t="n">
        <v>180356</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Conversion of Preferred shares into Ordinary Shar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nversion of Preferred shares into Ordinary Shares (in Shares)</t>
        </is>
      </c>
      <c r="B14" s="5" t="n">
        <v>489812</v>
      </c>
      <c r="C14" s="5" t="n">
        <v>-489812</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Reclassification of warrants to purchase Ordinary Shares from liability to equity</t>
        </is>
      </c>
      <c r="B15" s="4" t="inlineStr">
        <is>
          <t xml:space="preserve"> </t>
        </is>
      </c>
      <c r="C15" s="4" t="inlineStr">
        <is>
          <t xml:space="preserve"> </t>
        </is>
      </c>
      <c r="D15" s="4" t="inlineStr">
        <is>
          <t xml:space="preserve"> </t>
        </is>
      </c>
      <c r="E15" s="4" t="inlineStr">
        <is>
          <t xml:space="preserve"> </t>
        </is>
      </c>
      <c r="G15" s="5" t="n">
        <v>412299</v>
      </c>
      <c r="H15" s="4" t="inlineStr">
        <is>
          <t xml:space="preserve"> </t>
        </is>
      </c>
      <c r="I15" s="5" t="n">
        <v>412299</v>
      </c>
    </row>
    <row r="16">
      <c r="A16" s="4" t="inlineStr">
        <is>
          <t>Share-based compensation</t>
        </is>
      </c>
      <c r="B16" s="4" t="inlineStr">
        <is>
          <t xml:space="preserve"> </t>
        </is>
      </c>
      <c r="C16" s="4" t="inlineStr">
        <is>
          <t xml:space="preserve"> </t>
        </is>
      </c>
      <c r="D16" s="4" t="inlineStr">
        <is>
          <t xml:space="preserve"> </t>
        </is>
      </c>
      <c r="E16" s="4" t="inlineStr">
        <is>
          <t xml:space="preserve"> </t>
        </is>
      </c>
      <c r="G16" s="5" t="n">
        <v>75896</v>
      </c>
      <c r="H16" s="4" t="inlineStr">
        <is>
          <t xml:space="preserve"> </t>
        </is>
      </c>
      <c r="I16" s="5" t="n">
        <v>75896</v>
      </c>
    </row>
    <row r="17">
      <c r="A17" s="4" t="inlineStr">
        <is>
          <t>Net loss and other comprehensive loss</t>
        </is>
      </c>
      <c r="B17" s="4" t="inlineStr">
        <is>
          <t xml:space="preserve"> </t>
        </is>
      </c>
      <c r="C17" s="4" t="inlineStr">
        <is>
          <t xml:space="preserve"> </t>
        </is>
      </c>
      <c r="D17" s="4" t="inlineStr">
        <is>
          <t xml:space="preserve"> </t>
        </is>
      </c>
      <c r="E17" s="4" t="inlineStr">
        <is>
          <t xml:space="preserve"> </t>
        </is>
      </c>
      <c r="G17" s="4" t="inlineStr">
        <is>
          <t xml:space="preserve"> </t>
        </is>
      </c>
      <c r="H17" s="5" t="n">
        <v>-3688346</v>
      </c>
      <c r="I17" s="5" t="n">
        <v>-3688346</v>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1]</t>
        </is>
      </c>
      <c r="G18" s="5" t="n">
        <v>17789380</v>
      </c>
      <c r="H18" s="5" t="n">
        <v>-8192527</v>
      </c>
      <c r="I18" s="6" t="n">
        <v>9596853</v>
      </c>
    </row>
    <row r="19">
      <c r="A19" s="4" t="inlineStr">
        <is>
          <t>Balance (in Shares) at Dec. 31, 2022</t>
        </is>
      </c>
      <c r="B19" s="5" t="n">
        <v>7999216</v>
      </c>
      <c r="C19" s="4" t="inlineStr">
        <is>
          <t xml:space="preserve"> </t>
        </is>
      </c>
      <c r="D19" s="4" t="inlineStr">
        <is>
          <t xml:space="preserve"> </t>
        </is>
      </c>
      <c r="E19" s="4" t="inlineStr">
        <is>
          <t xml:space="preserve"> </t>
        </is>
      </c>
      <c r="G19" s="4" t="inlineStr">
        <is>
          <t xml:space="preserve"> </t>
        </is>
      </c>
      <c r="H19" s="4" t="inlineStr">
        <is>
          <t xml:space="preserve"> </t>
        </is>
      </c>
      <c r="I19" s="5" t="n">
        <v>7999216</v>
      </c>
    </row>
    <row r="20">
      <c r="A20" s="4" t="inlineStr">
        <is>
          <t>Share-based compensation</t>
        </is>
      </c>
      <c r="B20" s="4" t="inlineStr">
        <is>
          <t xml:space="preserve"> </t>
        </is>
      </c>
      <c r="C20" s="4" t="inlineStr">
        <is>
          <t xml:space="preserve"> </t>
        </is>
      </c>
      <c r="D20" s="4" t="inlineStr">
        <is>
          <t xml:space="preserve"> </t>
        </is>
      </c>
      <c r="E20" s="4" t="inlineStr">
        <is>
          <t xml:space="preserve"> </t>
        </is>
      </c>
      <c r="G20" s="5" t="n">
        <v>126769</v>
      </c>
      <c r="H20" s="4" t="inlineStr">
        <is>
          <t xml:space="preserve"> </t>
        </is>
      </c>
      <c r="I20" s="6" t="n">
        <v>126769</v>
      </c>
    </row>
    <row r="21">
      <c r="A21" s="4" t="inlineStr">
        <is>
          <t>Repurchase of treasury shares</t>
        </is>
      </c>
      <c r="B21" s="4" t="inlineStr">
        <is>
          <t xml:space="preserve"> </t>
        </is>
      </c>
      <c r="C21" s="4" t="inlineStr">
        <is>
          <t xml:space="preserve"> </t>
        </is>
      </c>
      <c r="D21" s="5" t="n">
        <v>-119536</v>
      </c>
      <c r="E21" s="4" t="inlineStr">
        <is>
          <t xml:space="preserve"> </t>
        </is>
      </c>
      <c r="G21" s="4" t="inlineStr">
        <is>
          <t xml:space="preserve"> </t>
        </is>
      </c>
      <c r="H21" s="4" t="inlineStr">
        <is>
          <t xml:space="preserve"> </t>
        </is>
      </c>
      <c r="I21" s="5" t="n">
        <v>-119536</v>
      </c>
    </row>
    <row r="22">
      <c r="A22" s="4" t="inlineStr">
        <is>
          <t>Repurchase of treasury shares (in Shares)</t>
        </is>
      </c>
      <c r="B22" s="5" t="n">
        <v>-120715</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Net loss and other comprehensive loss</t>
        </is>
      </c>
      <c r="B23" s="4" t="inlineStr">
        <is>
          <t xml:space="preserve"> </t>
        </is>
      </c>
      <c r="C23" s="4" t="inlineStr">
        <is>
          <t xml:space="preserve"> </t>
        </is>
      </c>
      <c r="D23" s="4" t="inlineStr">
        <is>
          <t xml:space="preserve"> </t>
        </is>
      </c>
      <c r="E23" s="4" t="inlineStr">
        <is>
          <t xml:space="preserve"> </t>
        </is>
      </c>
      <c r="G23" s="4" t="inlineStr">
        <is>
          <t xml:space="preserve"> </t>
        </is>
      </c>
      <c r="H23" s="5" t="n">
        <v>-2709596</v>
      </c>
      <c r="I23" s="5" t="n">
        <v>-2709596</v>
      </c>
    </row>
    <row r="24">
      <c r="A24" s="4" t="inlineStr">
        <is>
          <t>Balance at Dec. 31, 2023</t>
        </is>
      </c>
      <c r="B24" s="4" t="inlineStr">
        <is>
          <t xml:space="preserve"> </t>
        </is>
      </c>
      <c r="C24" s="4" t="inlineStr">
        <is>
          <t xml:space="preserve"> </t>
        </is>
      </c>
      <c r="D24" s="6" t="n">
        <v>-119536</v>
      </c>
      <c r="E24" s="4" t="inlineStr">
        <is>
          <t xml:space="preserve"> </t>
        </is>
      </c>
      <c r="F24" s="4" t="inlineStr">
        <is>
          <t>[1]</t>
        </is>
      </c>
      <c r="G24" s="6" t="n">
        <v>17916149</v>
      </c>
      <c r="H24" s="6" t="n">
        <v>-10902123</v>
      </c>
      <c r="I24" s="6" t="n">
        <v>6894490</v>
      </c>
    </row>
    <row r="25">
      <c r="A25" s="4" t="inlineStr">
        <is>
          <t>Balance (in Shares) at Dec. 31, 2023</t>
        </is>
      </c>
      <c r="B25" s="5" t="n">
        <v>7878501</v>
      </c>
      <c r="C25" s="4" t="inlineStr">
        <is>
          <t xml:space="preserve"> </t>
        </is>
      </c>
      <c r="D25" s="4" t="inlineStr">
        <is>
          <t xml:space="preserve"> </t>
        </is>
      </c>
      <c r="E25" s="4" t="inlineStr">
        <is>
          <t xml:space="preserve"> </t>
        </is>
      </c>
      <c r="G25" s="4" t="inlineStr">
        <is>
          <t xml:space="preserve"> </t>
        </is>
      </c>
      <c r="H25" s="4" t="inlineStr">
        <is>
          <t xml:space="preserve"> </t>
        </is>
      </c>
      <c r="I25" s="5" t="n">
        <v>7878501</v>
      </c>
    </row>
    <row r="26"/>
    <row r="27">
      <c r="A27" s="4" t="inlineStr">
        <is>
          <t>[1]Less than $1</t>
        </is>
      </c>
    </row>
  </sheetData>
  <mergeCells count="3">
    <mergeCell ref="E1:F1"/>
    <mergeCell ref="A26:I26"/>
    <mergeCell ref="A27:I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3</t>
        </is>
      </c>
      <c r="C1" s="2" t="inlineStr">
        <is>
          <t>Dec. 31, 2022</t>
        </is>
      </c>
      <c r="D1" s="2" t="inlineStr">
        <is>
          <t>Dec. 31, 2021</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Net operating carry forward loss</t>
        </is>
      </c>
      <c r="B3" s="6" t="n">
        <v>1845821</v>
      </c>
      <c r="C3" s="6" t="n">
        <v>1218869</v>
      </c>
      <c r="D3" s="4" t="inlineStr">
        <is>
          <t xml:space="preserve"> </t>
        </is>
      </c>
    </row>
    <row r="4">
      <c r="A4" s="4" t="inlineStr">
        <is>
          <t>Research and development expenses</t>
        </is>
      </c>
      <c r="B4" s="5" t="n">
        <v>218728</v>
      </c>
      <c r="C4" s="5" t="n">
        <v>189856</v>
      </c>
      <c r="D4" s="4" t="inlineStr">
        <is>
          <t xml:space="preserve"> </t>
        </is>
      </c>
    </row>
    <row r="5">
      <c r="A5" s="4" t="inlineStr">
        <is>
          <t>Provision for warranty</t>
        </is>
      </c>
      <c r="B5" s="5" t="n">
        <v>9584</v>
      </c>
      <c r="C5" s="5" t="n">
        <v>5761</v>
      </c>
      <c r="D5" s="4" t="inlineStr">
        <is>
          <t xml:space="preserve"> </t>
        </is>
      </c>
    </row>
    <row r="6">
      <c r="A6" s="4" t="inlineStr">
        <is>
          <t>Provision for vacation and convalescence</t>
        </is>
      </c>
      <c r="B6" s="5" t="n">
        <v>69048</v>
      </c>
      <c r="C6" s="5" t="n">
        <v>49850</v>
      </c>
      <c r="D6" s="4" t="inlineStr">
        <is>
          <t xml:space="preserve"> </t>
        </is>
      </c>
    </row>
    <row r="7">
      <c r="A7" s="4" t="inlineStr">
        <is>
          <t>Provision for severance, net</t>
        </is>
      </c>
      <c r="B7" s="5" t="n">
        <v>70656</v>
      </c>
      <c r="C7" s="5" t="n">
        <v>62060</v>
      </c>
      <c r="D7" s="4" t="inlineStr">
        <is>
          <t xml:space="preserve"> </t>
        </is>
      </c>
    </row>
    <row r="8">
      <c r="A8" s="4" t="inlineStr">
        <is>
          <t>Provision for credit losses</t>
        </is>
      </c>
      <c r="B8" s="5" t="n">
        <v>74741</v>
      </c>
      <c r="C8" s="4" t="inlineStr">
        <is>
          <t xml:space="preserve"> </t>
        </is>
      </c>
      <c r="D8" s="4" t="inlineStr">
        <is>
          <t xml:space="preserve"> </t>
        </is>
      </c>
    </row>
    <row r="9">
      <c r="A9" s="4" t="inlineStr">
        <is>
          <t>Issuance cost</t>
        </is>
      </c>
      <c r="B9" s="5" t="n">
        <v>184781</v>
      </c>
      <c r="C9" s="5" t="n">
        <v>381090</v>
      </c>
      <c r="D9" s="4" t="inlineStr">
        <is>
          <t xml:space="preserve"> </t>
        </is>
      </c>
    </row>
    <row r="10">
      <c r="A10" s="4" t="inlineStr">
        <is>
          <t>Operating lease liabilities</t>
        </is>
      </c>
      <c r="B10" s="5" t="n">
        <v>103698</v>
      </c>
      <c r="C10" s="5" t="n">
        <v>134836</v>
      </c>
      <c r="D10" s="4" t="inlineStr">
        <is>
          <t xml:space="preserve"> </t>
        </is>
      </c>
    </row>
    <row r="11">
      <c r="A11" s="4" t="inlineStr">
        <is>
          <t>Deferred tax assets before valuation allowance</t>
        </is>
      </c>
      <c r="B11" s="5" t="n">
        <v>2577057</v>
      </c>
      <c r="C11" s="5" t="n">
        <v>2042322</v>
      </c>
      <c r="D11" s="4" t="inlineStr">
        <is>
          <t xml:space="preserve"> </t>
        </is>
      </c>
    </row>
    <row r="12">
      <c r="A12" s="4" t="inlineStr">
        <is>
          <t>Valuation allowance</t>
        </is>
      </c>
      <c r="B12" s="5" t="n">
        <v>-2473359</v>
      </c>
      <c r="C12" s="5" t="n">
        <v>-1907486</v>
      </c>
      <c r="D12" s="6" t="n">
        <v>-914171</v>
      </c>
    </row>
    <row r="13">
      <c r="A13" s="4" t="inlineStr">
        <is>
          <t>Net deferred tax assets</t>
        </is>
      </c>
      <c r="B13" s="5" t="n">
        <v>103698</v>
      </c>
      <c r="C13" s="5" t="n">
        <v>134836</v>
      </c>
      <c r="D13" s="4" t="inlineStr">
        <is>
          <t xml:space="preserve"> </t>
        </is>
      </c>
    </row>
    <row r="14">
      <c r="A14" s="4" t="inlineStr">
        <is>
          <t>Operating lease right of use assets</t>
        </is>
      </c>
      <c r="B14" s="5" t="n">
        <v>-103698</v>
      </c>
      <c r="C14" s="5" t="n">
        <v>-134836</v>
      </c>
      <c r="D14" s="4" t="inlineStr">
        <is>
          <t xml:space="preserve"> </t>
        </is>
      </c>
    </row>
    <row r="15">
      <c r="A15" s="4" t="inlineStr">
        <is>
          <t>Total deferred tax liability</t>
        </is>
      </c>
      <c r="B15" s="5" t="n">
        <v>-103698</v>
      </c>
      <c r="C15" s="5" t="n">
        <v>-134836</v>
      </c>
      <c r="D15" s="4" t="inlineStr">
        <is>
          <t xml:space="preserve"> </t>
        </is>
      </c>
    </row>
    <row r="16">
      <c r="A16" s="4" t="inlineStr">
        <is>
          <t>Net deferred tax assets</t>
        </is>
      </c>
      <c r="B16" s="4" t="inlineStr">
        <is>
          <t xml:space="preserve"> </t>
        </is>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Changes in the Total Valuation Allowance - USD ($)</t>
        </is>
      </c>
      <c r="B1" s="2" t="inlineStr">
        <is>
          <t>12 Months Ended</t>
        </is>
      </c>
    </row>
    <row r="2">
      <c r="B2" s="2" t="inlineStr">
        <is>
          <t>Dec. 31, 2023</t>
        </is>
      </c>
      <c r="C2" s="2" t="inlineStr">
        <is>
          <t>Dec. 31, 2022</t>
        </is>
      </c>
    </row>
    <row r="3">
      <c r="A3" s="3" t="inlineStr">
        <is>
          <t>Schedule of Net Changes in the Total Valuation Allowance [Abstract]</t>
        </is>
      </c>
      <c r="B3" s="4" t="inlineStr">
        <is>
          <t xml:space="preserve"> </t>
        </is>
      </c>
      <c r="C3" s="4" t="inlineStr">
        <is>
          <t xml:space="preserve"> </t>
        </is>
      </c>
    </row>
    <row r="4">
      <c r="A4" s="4" t="inlineStr">
        <is>
          <t>Balance at beginning of year</t>
        </is>
      </c>
      <c r="B4" s="6" t="n">
        <v>1907486</v>
      </c>
      <c r="C4" s="6" t="n">
        <v>914171</v>
      </c>
    </row>
    <row r="5">
      <c r="A5" s="4" t="inlineStr">
        <is>
          <t>Additions during the year</t>
        </is>
      </c>
      <c r="B5" s="5" t="n">
        <v>565873</v>
      </c>
      <c r="C5" s="5" t="n">
        <v>993315</v>
      </c>
    </row>
    <row r="6">
      <c r="A6" s="4" t="inlineStr">
        <is>
          <t>Balance at the end of year</t>
        </is>
      </c>
      <c r="B6" s="6" t="n">
        <v>2473359</v>
      </c>
      <c r="C6" s="6" t="n">
        <v>19074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40" customWidth="1" min="2" max="2"/>
    <col width="22" customWidth="1" min="3" max="3"/>
    <col width="22" customWidth="1" min="4" max="4"/>
    <col width="22" customWidth="1" min="5" max="5"/>
    <col width="22" customWidth="1" min="6" max="6"/>
    <col width="80" customWidth="1" min="7" max="7"/>
    <col width="22" customWidth="1" min="8" max="8"/>
  </cols>
  <sheetData>
    <row r="1">
      <c r="A1" s="1" t="inlineStr">
        <is>
          <t>Related Party Transactions (Details)</t>
        </is>
      </c>
      <c r="G1" s="2" t="inlineStr">
        <is>
          <t>12 Months Ended</t>
        </is>
      </c>
    </row>
    <row r="2">
      <c r="B2" s="2" t="inlineStr">
        <is>
          <t>Jul. 31, 2023 USD ($) $ / shares shares</t>
        </is>
      </c>
      <c r="C2" s="2" t="inlineStr">
        <is>
          <t>Feb. 28, 2022 USD ($)</t>
        </is>
      </c>
      <c r="D2" s="2" t="inlineStr">
        <is>
          <t>Feb. 28, 2022 ILS (₪)</t>
        </is>
      </c>
      <c r="E2" s="2" t="inlineStr">
        <is>
          <t>Mar. 03, 2021 USD ($)</t>
        </is>
      </c>
      <c r="F2" s="2" t="inlineStr">
        <is>
          <t>Mar. 03, 2021 ILS (₪)</t>
        </is>
      </c>
      <c r="G2" s="2" t="inlineStr">
        <is>
          <t>Dec. 31, 2023</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entered into a loan facility agreement (the “Loan
Facility Agreement”), effective as of January 1, 2021, with Mr. Bar and Mr. Gottlieb.As part of the Agreement, the amount to
be paid to Mr. Bar is approximately NIS 2,459,959 (approximately $770,879) and to Mr. Gottlieb, is approximately NIS 1,020,347 (approximately
$317,371). The Loan Facility Agreement, bears no interest and shall be due and payable in 24 equal monthly payments, commencing on the
second anniversary following completion of an initial public offering. Pursuant to the Loan Facility Agreement, if an initial public offering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3 the outstanding amount under the Loan Facility Agreement is $1,088,250. On March 2, 2023, the Company entered
into an amendment (the “Amendment”) to the Loan Facility Agreement, pursuant to which the Company (i) amended the repayment
terms set in the Loan Facility Agreement to provide that the amounts outstanding under the Loan Facility Agreement shall be due and payable
in 24 equal monthly payments, commencing on February 4, 2024, subject to availability of available free cash (as defined in the Amendment)
of the Company and (ii) clarified the total amount due to Mr. Gottlieb under the Loan Agreement is NIS 1,020,347 (approximately $317,371).
Pursuant to the Amendment, the total outstanding amount under the Loan Facility Agreement after giving effect to the Amendment was NIS
3,480,306 (approximately $1,088,250). The agreement was accounted for as a modification with no change to the book value of the loan.</t>
        </is>
      </c>
      <c r="H4" s="4" t="inlineStr">
        <is>
          <t xml:space="preserve"> </t>
        </is>
      </c>
    </row>
    <row r="5">
      <c r="A5" s="4" t="inlineStr">
        <is>
          <t>Aggregate consideration amount</t>
        </is>
      </c>
      <c r="B5" s="6" t="n">
        <v>1088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al expense</t>
        </is>
      </c>
      <c r="B6" s="5" t="n">
        <v>911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4" t="inlineStr">
        <is>
          <t xml:space="preserve"> </t>
        </is>
      </c>
      <c r="E7" s="6" t="n">
        <v>54</v>
      </c>
      <c r="F7" s="10" t="n">
        <v>195</v>
      </c>
      <c r="G7" s="4" t="inlineStr">
        <is>
          <t xml:space="preserve"> </t>
        </is>
      </c>
      <c r="H7" s="4" t="inlineStr">
        <is>
          <t xml:space="preserve"> </t>
        </is>
      </c>
    </row>
    <row r="8">
      <c r="A8" s="4" t="inlineStr">
        <is>
          <t>Increase (Decrease) in Deferred Compensation</t>
        </is>
      </c>
      <c r="B8" s="4" t="inlineStr">
        <is>
          <t xml:space="preserve"> </t>
        </is>
      </c>
      <c r="C8" s="6" t="n">
        <v>97</v>
      </c>
      <c r="D8" s="10" t="n">
        <v>350</v>
      </c>
      <c r="E8" s="4" t="inlineStr">
        <is>
          <t xml:space="preserve"> </t>
        </is>
      </c>
      <c r="F8" s="4" t="inlineStr">
        <is>
          <t xml:space="preserve"> </t>
        </is>
      </c>
      <c r="G8" s="4" t="inlineStr">
        <is>
          <t xml:space="preserve"> </t>
        </is>
      </c>
      <c r="H8" s="4" t="inlineStr">
        <is>
          <t xml:space="preserve"> </t>
        </is>
      </c>
    </row>
    <row r="9">
      <c r="A9" s="4" t="inlineStr">
        <is>
          <t>Parazer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for services</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aZero Technologi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urchased (in Shares) | shares</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share (in Dollars per share) | $ / shares</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el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88703</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y Balances and Transactions - USD ($)</t>
        </is>
      </c>
      <c r="C1" s="2" t="inlineStr">
        <is>
          <t>12 Months Ended</t>
        </is>
      </c>
    </row>
    <row r="2">
      <c r="C2" s="2" t="inlineStr">
        <is>
          <t>Dec. 31, 2023</t>
        </is>
      </c>
      <c r="D2" s="2" t="inlineStr">
        <is>
          <t>Dec. 31, 2022</t>
        </is>
      </c>
      <c r="E2" s="2" t="inlineStr">
        <is>
          <t>Dec. 31, 2021</t>
        </is>
      </c>
    </row>
    <row r="3">
      <c r="A3" s="4" t="inlineStr">
        <is>
          <t>Director [Member] | Share-Based Payment Arrangement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y transactions</t>
        </is>
      </c>
      <c r="C5" s="6" t="n">
        <v>4926</v>
      </c>
      <c r="D5" s="6" t="n">
        <v>30684</v>
      </c>
      <c r="E5" s="4" t="inlineStr">
        <is>
          <t xml:space="preserve"> </t>
        </is>
      </c>
    </row>
    <row r="6">
      <c r="A6" s="4" t="inlineStr">
        <is>
          <t>Director [Member] | Management and consulting fees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transactions</t>
        </is>
      </c>
      <c r="C8" s="5" t="n">
        <v>133681</v>
      </c>
      <c r="D8" s="5" t="n">
        <v>258397</v>
      </c>
      <c r="E8" s="4" t="inlineStr">
        <is>
          <t xml:space="preserve"> </t>
        </is>
      </c>
    </row>
    <row r="9">
      <c r="A9" s="4" t="inlineStr">
        <is>
          <t>Related Party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Short-term liabilities due to a related party</t>
        </is>
      </c>
      <c r="C11" s="5" t="n">
        <v>498781</v>
      </c>
      <c r="D11" s="4" t="inlineStr">
        <is>
          <t xml:space="preserve"> </t>
        </is>
      </c>
      <c r="E11" s="4" t="inlineStr">
        <is>
          <t xml:space="preserve"> </t>
        </is>
      </c>
    </row>
    <row r="12">
      <c r="A12" s="4" t="inlineStr">
        <is>
          <t>Long-term loans from related party</t>
        </is>
      </c>
      <c r="C12" s="5" t="n">
        <v>589468</v>
      </c>
      <c r="D12" s="5" t="n">
        <v>1088250</v>
      </c>
      <c r="E12" s="4" t="inlineStr">
        <is>
          <t xml:space="preserve"> </t>
        </is>
      </c>
    </row>
    <row r="13">
      <c r="A13" s="4" t="inlineStr">
        <is>
          <t>Related Party [Member] | Cost of Revenues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Related Party transactions</t>
        </is>
      </c>
      <c r="B15" s="4" t="inlineStr">
        <is>
          <t>[1]</t>
        </is>
      </c>
      <c r="C15" s="5" t="n">
        <v>29110</v>
      </c>
      <c r="D15" s="4" t="inlineStr">
        <is>
          <t xml:space="preserve"> </t>
        </is>
      </c>
      <c r="E15" s="5" t="n">
        <v>1501</v>
      </c>
    </row>
    <row r="16">
      <c r="A16" s="4" t="inlineStr">
        <is>
          <t>Related Party [Member] | Business Development Services Income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lated Party transactions</t>
        </is>
      </c>
      <c r="C18" s="5" t="n">
        <v>50000</v>
      </c>
      <c r="D18" s="4" t="inlineStr">
        <is>
          <t xml:space="preserve"> </t>
        </is>
      </c>
      <c r="E18" s="4" t="inlineStr">
        <is>
          <t xml:space="preserve"> </t>
        </is>
      </c>
    </row>
    <row r="19">
      <c r="A19" s="4" t="inlineStr">
        <is>
          <t>Related Party [Member] | Development Services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Related Party transactions</t>
        </is>
      </c>
      <c r="C21" s="6" t="n">
        <v>191170</v>
      </c>
      <c r="D21" s="6" t="n">
        <v>121721</v>
      </c>
      <c r="E21" s="6" t="n">
        <v>29046</v>
      </c>
    </row>
    <row r="22"/>
    <row r="23">
      <c r="A23" s="4" t="inlineStr">
        <is>
          <t>[1]Related to cost of products purchased from one on the Mr.
Gottlieb’s companies.</t>
        </is>
      </c>
    </row>
  </sheetData>
  <mergeCells count="4">
    <mergeCell ref="A1:B2"/>
    <mergeCell ref="C1:E1"/>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Income), Net (Details) - Schedule of Financial Expenses (Income), Net - USD ($)</t>
        </is>
      </c>
      <c r="B1" s="2" t="inlineStr">
        <is>
          <t>12 Months Ended</t>
        </is>
      </c>
    </row>
    <row r="2">
      <c r="B2" s="2" t="inlineStr">
        <is>
          <t>Dec. 31, 2023</t>
        </is>
      </c>
      <c r="C2" s="2" t="inlineStr">
        <is>
          <t>Dec. 31, 2022</t>
        </is>
      </c>
      <c r="D2" s="2" t="inlineStr">
        <is>
          <t>Dec. 31, 2021</t>
        </is>
      </c>
    </row>
    <row r="3">
      <c r="A3" s="3" t="inlineStr">
        <is>
          <t>Schedule of Financial Expenses (Income), Net [Abstract]</t>
        </is>
      </c>
      <c r="B3" s="4" t="inlineStr">
        <is>
          <t xml:space="preserve"> </t>
        </is>
      </c>
      <c r="C3" s="4" t="inlineStr">
        <is>
          <t xml:space="preserve"> </t>
        </is>
      </c>
      <c r="D3" s="4" t="inlineStr">
        <is>
          <t xml:space="preserve"> </t>
        </is>
      </c>
    </row>
    <row r="4">
      <c r="A4" s="4" t="inlineStr">
        <is>
          <t>Interest on bank deposits</t>
        </is>
      </c>
      <c r="B4" s="6" t="n">
        <v>-251724</v>
      </c>
      <c r="C4" s="6" t="n">
        <v>92768</v>
      </c>
      <c r="D4" s="4" t="inlineStr">
        <is>
          <t xml:space="preserve"> </t>
        </is>
      </c>
    </row>
    <row r="5">
      <c r="A5" s="4" t="inlineStr">
        <is>
          <t>Bank charges</t>
        </is>
      </c>
      <c r="B5" s="5" t="n">
        <v>12254</v>
      </c>
      <c r="C5" s="5" t="n">
        <v>23156</v>
      </c>
      <c r="D5" s="5" t="n">
        <v>80686</v>
      </c>
    </row>
    <row r="6">
      <c r="A6" s="4" t="inlineStr">
        <is>
          <t>Warrants remeasurement</t>
        </is>
      </c>
      <c r="B6" s="4" t="inlineStr">
        <is>
          <t xml:space="preserve"> </t>
        </is>
      </c>
      <c r="C6" s="5" t="n">
        <v>60454</v>
      </c>
      <c r="D6" s="5" t="n">
        <v>77551</v>
      </c>
    </row>
    <row r="7">
      <c r="A7" s="4" t="inlineStr">
        <is>
          <t>Remeasurement of the Investment</t>
        </is>
      </c>
      <c r="B7" s="5" t="n">
        <v>91305</v>
      </c>
      <c r="C7" s="4" t="inlineStr">
        <is>
          <t xml:space="preserve"> </t>
        </is>
      </c>
      <c r="D7" s="4" t="inlineStr">
        <is>
          <t xml:space="preserve"> </t>
        </is>
      </c>
    </row>
    <row r="8">
      <c r="A8" s="4" t="inlineStr">
        <is>
          <t>Foreign currency differences, net</t>
        </is>
      </c>
      <c r="B8" s="5" t="n">
        <v>-71841</v>
      </c>
      <c r="C8" s="5" t="n">
        <v>13653</v>
      </c>
      <c r="D8" s="5" t="n">
        <v>93086</v>
      </c>
    </row>
    <row r="9">
      <c r="A9" s="4" t="inlineStr">
        <is>
          <t>Total of financial expenses (Income), net</t>
        </is>
      </c>
      <c r="B9" s="6" t="n">
        <v>-220006</v>
      </c>
      <c r="C9" s="6" t="n">
        <v>4495</v>
      </c>
      <c r="D9" s="6" t="n">
        <v>2513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6" t="n">
        <v>-2709596</v>
      </c>
      <c r="C4" s="6" t="n">
        <v>-3688346</v>
      </c>
      <c r="D4" s="6" t="n">
        <v>-824224</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60649</v>
      </c>
      <c r="C6" s="5" t="n">
        <v>17211</v>
      </c>
      <c r="D6" s="5" t="n">
        <v>5056</v>
      </c>
    </row>
    <row r="7">
      <c r="A7" s="4" t="inlineStr">
        <is>
          <t>Change in fair value of warrants</t>
        </is>
      </c>
      <c r="B7" s="4" t="inlineStr">
        <is>
          <t xml:space="preserve"> </t>
        </is>
      </c>
      <c r="C7" s="5" t="n">
        <v>60454</v>
      </c>
      <c r="D7" s="5" t="n">
        <v>77551</v>
      </c>
    </row>
    <row r="8">
      <c r="A8" s="4" t="inlineStr">
        <is>
          <t>Share-based compensation</t>
        </is>
      </c>
      <c r="B8" s="5" t="n">
        <v>126769</v>
      </c>
      <c r="C8" s="5" t="n">
        <v>75896</v>
      </c>
      <c r="D8" s="4" t="inlineStr">
        <is>
          <t xml:space="preserve"> </t>
        </is>
      </c>
    </row>
    <row r="9">
      <c r="A9" s="4" t="inlineStr">
        <is>
          <t>Financial expense (income)</t>
        </is>
      </c>
      <c r="B9" s="5" t="n">
        <v>18237</v>
      </c>
      <c r="C9" s="5" t="n">
        <v>-133816</v>
      </c>
      <c r="D9" s="5" t="n">
        <v>-39731</v>
      </c>
    </row>
    <row r="10">
      <c r="A10" s="4" t="inlineStr">
        <is>
          <t>Increase in accrued severance pay</t>
        </is>
      </c>
      <c r="B10" s="5" t="n">
        <v>43449</v>
      </c>
      <c r="C10" s="5" t="n">
        <v>153233</v>
      </c>
      <c r="D10" s="5" t="n">
        <v>55052</v>
      </c>
    </row>
    <row r="11">
      <c r="A11" s="4" t="inlineStr">
        <is>
          <t>Increase in trade receivables, net</t>
        </is>
      </c>
      <c r="B11" s="5" t="n">
        <v>-1383810</v>
      </c>
      <c r="C11" s="5" t="n">
        <v>-1035013</v>
      </c>
      <c r="D11" s="5" t="n">
        <v>-443944</v>
      </c>
    </row>
    <row r="12">
      <c r="A12" s="4" t="inlineStr">
        <is>
          <t>Decrease (increase) in other current assets and prepaid expenses</t>
        </is>
      </c>
      <c r="B12" s="5" t="n">
        <v>186782</v>
      </c>
      <c r="C12" s="5" t="n">
        <v>-356718</v>
      </c>
      <c r="D12" s="5" t="n">
        <v>-95</v>
      </c>
    </row>
    <row r="13">
      <c r="A13" s="4" t="inlineStr">
        <is>
          <t>Increase in inventories</t>
        </is>
      </c>
      <c r="B13" s="5" t="n">
        <v>-977922</v>
      </c>
      <c r="C13" s="5" t="n">
        <v>-590245</v>
      </c>
      <c r="D13" s="5" t="n">
        <v>-140417</v>
      </c>
    </row>
    <row r="14">
      <c r="A14" s="4" t="inlineStr">
        <is>
          <t>Increase in trade payables</t>
        </is>
      </c>
      <c r="B14" s="5" t="n">
        <v>131276</v>
      </c>
      <c r="C14" s="5" t="n">
        <v>619692</v>
      </c>
      <c r="D14" s="5" t="n">
        <v>213859</v>
      </c>
    </row>
    <row r="15">
      <c r="A15" s="4" t="inlineStr">
        <is>
          <t>Increase in other current liabilities</t>
        </is>
      </c>
      <c r="B15" s="5" t="n">
        <v>633009</v>
      </c>
      <c r="C15" s="5" t="n">
        <v>20625</v>
      </c>
      <c r="D15" s="5" t="n">
        <v>221891</v>
      </c>
    </row>
    <row r="16">
      <c r="A16" s="4" t="inlineStr">
        <is>
          <t>Net cash used in operating activities</t>
        </is>
      </c>
      <c r="B16" s="5" t="n">
        <v>-3871157</v>
      </c>
      <c r="C16" s="5" t="n">
        <v>-4857027</v>
      </c>
      <c r="D16" s="5" t="n">
        <v>-875002</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short-term bank deposits</t>
        </is>
      </c>
      <c r="B18" s="5" t="n">
        <v>-6000000</v>
      </c>
      <c r="C18" s="5" t="n">
        <v>-12500000</v>
      </c>
      <c r="D18" s="4" t="inlineStr">
        <is>
          <t xml:space="preserve"> </t>
        </is>
      </c>
    </row>
    <row r="19">
      <c r="A19" s="4" t="inlineStr">
        <is>
          <t>Proceeds from short-term bank deposits</t>
        </is>
      </c>
      <c r="B19" s="5" t="n">
        <v>12000000</v>
      </c>
      <c r="C19" s="5" t="n">
        <v>3500000</v>
      </c>
      <c r="D19" s="4" t="inlineStr">
        <is>
          <t xml:space="preserve"> </t>
        </is>
      </c>
    </row>
    <row r="20">
      <c r="A20" s="4" t="inlineStr">
        <is>
          <t>Investment in severance funds</t>
        </is>
      </c>
      <c r="B20" s="4" t="inlineStr">
        <is>
          <t xml:space="preserve"> </t>
        </is>
      </c>
      <c r="C20" s="5" t="n">
        <v>-20103</v>
      </c>
      <c r="D20" s="5" t="n">
        <v>-21457</v>
      </c>
    </row>
    <row r="21">
      <c r="A21" s="4" t="inlineStr">
        <is>
          <t>Investment in marketable equity securities</t>
        </is>
      </c>
      <c r="B21" s="5" t="n">
        <v>-200000</v>
      </c>
      <c r="C21" s="4" t="inlineStr">
        <is>
          <t xml:space="preserve"> </t>
        </is>
      </c>
      <c r="D21" s="4" t="inlineStr">
        <is>
          <t xml:space="preserve"> </t>
        </is>
      </c>
    </row>
    <row r="22">
      <c r="A22" s="4" t="inlineStr">
        <is>
          <t>Proceeds from marketable equity securities</t>
        </is>
      </c>
      <c r="B22" s="5" t="n">
        <v>108857</v>
      </c>
      <c r="C22" s="4" t="inlineStr">
        <is>
          <t xml:space="preserve"> </t>
        </is>
      </c>
      <c r="D22" s="4" t="inlineStr">
        <is>
          <t xml:space="preserve"> </t>
        </is>
      </c>
    </row>
    <row r="23">
      <c r="A23" s="4" t="inlineStr">
        <is>
          <t>Purchase of property and equipment</t>
        </is>
      </c>
      <c r="B23" s="5" t="n">
        <v>-90508</v>
      </c>
      <c r="C23" s="5" t="n">
        <v>-284490</v>
      </c>
      <c r="D23" s="5" t="n">
        <v>-7967</v>
      </c>
    </row>
    <row r="24">
      <c r="A24" s="4" t="inlineStr">
        <is>
          <t>Net cash provided by (used in) investing activities</t>
        </is>
      </c>
      <c r="B24" s="5" t="n">
        <v>5818349</v>
      </c>
      <c r="C24" s="5" t="n">
        <v>-9304593</v>
      </c>
      <c r="D24" s="5" t="n">
        <v>-29424</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short-term bank credit</t>
        </is>
      </c>
      <c r="B26" s="4" t="inlineStr">
        <is>
          <t xml:space="preserve"> </t>
        </is>
      </c>
      <c r="C26" s="5" t="n">
        <v>-410324</v>
      </c>
      <c r="D26" s="5" t="n">
        <v>-56638</v>
      </c>
    </row>
    <row r="27">
      <c r="A27" s="4" t="inlineStr">
        <is>
          <t>loan received from related party</t>
        </is>
      </c>
      <c r="B27" s="4" t="inlineStr">
        <is>
          <t xml:space="preserve"> </t>
        </is>
      </c>
      <c r="C27" s="4" t="inlineStr">
        <is>
          <t xml:space="preserve"> </t>
        </is>
      </c>
      <c r="D27" s="5" t="n">
        <v>199547</v>
      </c>
    </row>
    <row r="28">
      <c r="A28" s="4" t="inlineStr">
        <is>
          <t>Repurchase of treasury shares</t>
        </is>
      </c>
      <c r="B28" s="5" t="n">
        <v>-119536</v>
      </c>
      <c r="C28" s="4" t="inlineStr">
        <is>
          <t xml:space="preserve"> </t>
        </is>
      </c>
      <c r="D28" s="4" t="inlineStr">
        <is>
          <t xml:space="preserve"> </t>
        </is>
      </c>
    </row>
    <row r="29">
      <c r="A29" s="4" t="inlineStr">
        <is>
          <t>Issuance of shares and warrants</t>
        </is>
      </c>
      <c r="B29" s="4" t="inlineStr">
        <is>
          <t xml:space="preserve"> </t>
        </is>
      </c>
      <c r="C29" s="5" t="n">
        <v>17824992</v>
      </c>
      <c r="D29" s="5" t="n">
        <v>1500000</v>
      </c>
    </row>
    <row r="30">
      <c r="A30" s="4" t="inlineStr">
        <is>
          <t>Issuance costs paid</t>
        </is>
      </c>
      <c r="B30" s="4" t="inlineStr">
        <is>
          <t xml:space="preserve"> </t>
        </is>
      </c>
      <c r="C30" s="5" t="n">
        <v>-2101875</v>
      </c>
      <c r="D30" s="5" t="n">
        <v>-179913</v>
      </c>
    </row>
    <row r="31">
      <c r="A31" s="4" t="inlineStr">
        <is>
          <t>Long-term bank loans received</t>
        </is>
      </c>
      <c r="B31" s="4" t="inlineStr">
        <is>
          <t xml:space="preserve"> </t>
        </is>
      </c>
      <c r="C31" s="4" t="inlineStr">
        <is>
          <t xml:space="preserve"> </t>
        </is>
      </c>
      <c r="D31" s="5" t="n">
        <v>183038</v>
      </c>
    </row>
    <row r="32">
      <c r="A32" s="4" t="inlineStr">
        <is>
          <t>Early repayment of long-term bank loans</t>
        </is>
      </c>
      <c r="B32" s="4" t="inlineStr">
        <is>
          <t xml:space="preserve"> </t>
        </is>
      </c>
      <c r="C32" s="5" t="n">
        <v>-744769</v>
      </c>
      <c r="D32" s="5" t="n">
        <v>-125247</v>
      </c>
    </row>
    <row r="33">
      <c r="A33" s="4" t="inlineStr">
        <is>
          <t>Repayment of loan from shareholder</t>
        </is>
      </c>
      <c r="B33" s="4" t="inlineStr">
        <is>
          <t xml:space="preserve"> </t>
        </is>
      </c>
      <c r="C33" s="5" t="n">
        <v>-200000</v>
      </c>
      <c r="D33" s="4" t="inlineStr">
        <is>
          <t xml:space="preserve"> </t>
        </is>
      </c>
    </row>
    <row r="34">
      <c r="A34" s="4" t="inlineStr">
        <is>
          <t>Deferred issuance costs</t>
        </is>
      </c>
      <c r="B34" s="4" t="inlineStr">
        <is>
          <t xml:space="preserve"> </t>
        </is>
      </c>
      <c r="C34" s="4" t="inlineStr">
        <is>
          <t xml:space="preserve"> </t>
        </is>
      </c>
      <c r="D34" s="5" t="n">
        <v>-621607</v>
      </c>
    </row>
    <row r="35">
      <c r="A35" s="4" t="inlineStr">
        <is>
          <t>Net cash provided by (used in) financing activities</t>
        </is>
      </c>
      <c r="B35" s="5" t="n">
        <v>-119536</v>
      </c>
      <c r="C35" s="5" t="n">
        <v>14368024</v>
      </c>
      <c r="D35" s="5" t="n">
        <v>899180</v>
      </c>
    </row>
    <row r="36">
      <c r="A36" s="4" t="inlineStr">
        <is>
          <t>Increase (decrease) in cash, cash equivalents and restricted cash</t>
        </is>
      </c>
      <c r="B36" s="5" t="n">
        <v>1827656</v>
      </c>
      <c r="C36" s="5" t="n">
        <v>206404</v>
      </c>
      <c r="D36" s="5" t="n">
        <v>-5245</v>
      </c>
    </row>
    <row r="37">
      <c r="A37" s="4" t="inlineStr">
        <is>
          <t>Cash, cash equivalents and restricted deposits at the beginning of the year</t>
        </is>
      </c>
      <c r="B37" s="5" t="n">
        <v>255530</v>
      </c>
      <c r="C37" s="5" t="n">
        <v>49126</v>
      </c>
      <c r="D37" s="5" t="n">
        <v>54371</v>
      </c>
    </row>
    <row r="38">
      <c r="A38" s="4" t="inlineStr">
        <is>
          <t>Cash, cash equivalents and restricted deposits at the end of the year</t>
        </is>
      </c>
      <c r="B38" s="5" t="n">
        <v>2083186</v>
      </c>
      <c r="C38" s="5" t="n">
        <v>255530</v>
      </c>
      <c r="D38" s="5" t="n">
        <v>49126</v>
      </c>
    </row>
    <row r="39">
      <c r="A39" s="3" t="inlineStr">
        <is>
          <t>Supplementary disclosure on cash flows:</t>
        </is>
      </c>
      <c r="B39" s="4" t="inlineStr">
        <is>
          <t xml:space="preserve"> </t>
        </is>
      </c>
      <c r="C39" s="4" t="inlineStr">
        <is>
          <t xml:space="preserve"> </t>
        </is>
      </c>
      <c r="D39" s="4" t="inlineStr">
        <is>
          <t xml:space="preserve"> </t>
        </is>
      </c>
    </row>
    <row r="40">
      <c r="A40" s="4" t="inlineStr">
        <is>
          <t>Interest paid</t>
        </is>
      </c>
      <c r="B40" s="5" t="n">
        <v>5934</v>
      </c>
      <c r="C40" s="5" t="n">
        <v>16882</v>
      </c>
      <c r="D40" s="5" t="n">
        <v>15372</v>
      </c>
    </row>
    <row r="41">
      <c r="A41" s="4" t="inlineStr">
        <is>
          <t>Interest received</t>
        </is>
      </c>
      <c r="B41" s="5" t="n">
        <v>157627</v>
      </c>
      <c r="C41" s="5" t="n">
        <v>8686</v>
      </c>
      <c r="D41" s="5" t="n">
        <v>154</v>
      </c>
    </row>
    <row r="42">
      <c r="A42" s="3" t="inlineStr">
        <is>
          <t>Supplemental disclosures of non-cash flow information:</t>
        </is>
      </c>
      <c r="B42" s="4" t="inlineStr">
        <is>
          <t xml:space="preserve"> </t>
        </is>
      </c>
      <c r="C42" s="4" t="inlineStr">
        <is>
          <t xml:space="preserve"> </t>
        </is>
      </c>
      <c r="D42" s="4" t="inlineStr">
        <is>
          <t xml:space="preserve"> </t>
        </is>
      </c>
    </row>
    <row r="43">
      <c r="A43" s="4" t="inlineStr">
        <is>
          <t>Non-cash deferred issuance costs</t>
        </is>
      </c>
      <c r="B43" s="4" t="inlineStr">
        <is>
          <t xml:space="preserve"> </t>
        </is>
      </c>
      <c r="C43" s="4" t="inlineStr">
        <is>
          <t xml:space="preserve"> </t>
        </is>
      </c>
      <c r="D43" s="5" t="n">
        <v>249564</v>
      </c>
    </row>
    <row r="44">
      <c r="A44" s="4" t="inlineStr">
        <is>
          <t>Reclassification of warrants to purchase ordinary shares from liability to equity</t>
        </is>
      </c>
      <c r="B44" s="4" t="inlineStr">
        <is>
          <t xml:space="preserve"> </t>
        </is>
      </c>
      <c r="C44" s="6" t="n">
        <v>412299</v>
      </c>
      <c r="D4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Introduction: Maris-Tech Ltd.
(the “Company”) was incorporated in 2008, in Israel. The Company develops, designs, manufactures and markets high-end digital
video and audio products and solutions, including AI functionality, for the professional as well as the civilian and home security
markets, defense and homeland security markets, which can be sold off the shelf or fully customized to meet customers’ requirements. On February 4, 2022,
the Company closed an initial public offering (“IPO”). In connection with the IPO (including over-allotment and exercise of
pre-funded warrants issued and sold in the IPO), the Company issued and sold 4,244,048 ordinary Shares, no par value per share (“Ordinary
Shares”), and warrants (“Warrants”) to purchase up to 4,244,048 Ordinary Shares. The Ordinary Shares and Warrants were
approved for listing on the Nasdaq Capital Market (“Nasdaq”) and commenced trading under the symbol “MTEK” and
“MTEKW,” respectively, on February 2, 2022. For further information see Note 12b. The Company operates
in Israel and sells to customers in other countries, including the United States, Australia, United Kingdom, India and Switzerland.
b. Liquidity and capital resources: The Company has
experienced net losses and negative cash flows from operations since its inception and has relied on its ability to fund its operations
primarily through proceeds from sales of Ordinary Shares, preferred shares no par value per share (“Preferred shares”), warrants
and long-term loans from related party. As of December 31, 2023 and 2022, the Company had working capital of $7,264,319 and $10,442,953,
respectively, an accumulated deficit of $10,902,123 and $8,192,527, respectively, and negative cash flow from operating activity of $3,871,157
and $4,857,027 for the twelve months ended December 31, 2023 and 2022, respectively. The Company anticipates such losses will continue
until its products reach commercial profitability. On February 4, 2022,
in connection with the IPO (including over-allotment and exercise of pre-funded warrants issued and sold in the IPO), the Company issued
and sold 4,244,048 Ordinary Shares and Warrants to purchase up to 4,244,048 Ordinary Shares (and received aggregate gross proceeds of
$17,824,992 before deducting underwriting discounts and commissions and before offering expenses ($15,101,508 net proceeds after deducting
approximately $1,336,875 of underwriting discounts and commissions and approximately $1,386,608 of other offering costs). During February
and May 2022, the Company repaid its liabilities to banks and one of the Company’s shareholders, Yaad Consulting and Management
Services (1995) Ltd. (“Yaad”), in the total amount of approximately $1,355,093. As a result, personal guarantees, debenture
and collateral securing certain of those loans were released. Based on management’s
projections of the business results for the next twelve months, management concluded that the Company has sufficient liquidity to satisfy
its obligations over the next twelve months from the date of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2:57:20Z</dcterms:created>
  <dcterms:modified xmlns:dcterms="http://purl.org/dc/terms/" xmlns:xsi="http://www.w3.org/2001/XMLSchema-instance" xsi:type="dcterms:W3CDTF">2024-03-21T12:57:20Z</dcterms:modified>
</cp:coreProperties>
</file>